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A. SUMMARY OF SIGNIFICANT ACCOU" sheetId="7" r:id="rId7"/>
    <s:sheet name="B. NEW ACCOUNTING PRONOUNCEMENT" sheetId="8" r:id="rId8"/>
    <s:sheet name="C. STOCKHOLDERS EQUITY" sheetId="9" r:id="rId9"/>
    <s:sheet name="D. FAIR VALUE MEASUREMENTS" sheetId="10" r:id="rId10"/>
    <s:sheet name="E. LOANS FROM OFFICER" sheetId="11" r:id="rId11"/>
    <s:sheet name="F. OPERATIONS AND FINANCING" sheetId="12" r:id="rId12"/>
    <s:sheet name="G. COMMITMENTS AND CONTINGENCIE" sheetId="13" r:id="rId13"/>
    <s:sheet name="H. PATENTS" sheetId="14" r:id="rId14"/>
    <s:sheet name="I. NET LOSS PER SHARE" sheetId="15" r:id="rId15"/>
    <s:sheet name="J. SUBSEQUENT EVENTS" sheetId="16" r:id="rId16"/>
    <s:sheet name="A. SUMMARY OF SIGNIFICANT ACC17" sheetId="17" r:id="rId17"/>
    <s:sheet name="C. STOCKHOLDERS EQUITY (Tables)" sheetId="18" r:id="rId18"/>
    <s:sheet name="D. FAIR VALUE MEASUREMENTS (Tab" sheetId="19" r:id="rId19"/>
    <s:sheet name="H. PATENTS (Tables)" sheetId="20" r:id="rId20"/>
    <s:sheet name="I. NET LOSS PER SHARE (Tables)" sheetId="21" r:id="rId21"/>
    <s:sheet name="C. STOCKHOLDERS EQUITY (Details" sheetId="22" r:id="rId22"/>
    <s:sheet name="C. STOCKHOLDERS EQUITY (Detai23" sheetId="23" r:id="rId23"/>
    <s:sheet name="C. STOCKHOLDERS EQUITY (Detai24" sheetId="24" r:id="rId24"/>
    <s:sheet name="C. STOCKHOLDERS EQUITY (Detai25" sheetId="25" r:id="rId25"/>
    <s:sheet name="C. STOCKHOLDERS EQUITY (Detai26" sheetId="26" r:id="rId26"/>
    <s:sheet name="D. FAIR VALUE MEASUREMENTS (Det" sheetId="27" r:id="rId27"/>
    <s:sheet name="D. FAIR VALUE MEASUREMENTS (D28" sheetId="28" r:id="rId28"/>
    <s:sheet name="E. LOANS FROM OFFICER (Details " sheetId="29" r:id="rId29"/>
    <s:sheet name="H. PATENTS (Details)" sheetId="30" r:id="rId30"/>
    <s:sheet name="H. PATENTS (Details Narrative)" sheetId="31" r:id="rId31"/>
    <s:sheet name="I. NET LOSS PER SHARE (Details)" sheetId="32" r:id="rId32"/>
    <s:sheet name="I. NET LOSS PER SHARE (Details " sheetId="33" r:id="rId33"/>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Jun. 30, 2015</t>
  </si>
  <si>
    <t>Aug. 04, 2015</t>
  </si>
  <si>
    <t>Document And Entity Information</t>
  </si>
  <si>
    <t>Entity Registrant Name</t>
  </si>
  <si>
    <t>CEL SCI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BALANCE SHEETS - USD ($)</t>
  </si>
  <si>
    <t>Sep. 30, 2014</t>
  </si>
  <si>
    <t>CURRENT 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CURRENT LIABILITIES:</t>
  </si>
  <si>
    <t>Accounts payable</t>
  </si>
  <si>
    <t>Accrued expenses</t>
  </si>
  <si>
    <t>Due to employees</t>
  </si>
  <si>
    <t>Related party loan</t>
  </si>
  <si>
    <t>Derivative instruments - current portion</t>
  </si>
  <si>
    <t>Lease obligation - current portion</t>
  </si>
  <si>
    <t>Total current liabilities</t>
  </si>
  <si>
    <t>Derivative instruments - net of current portion</t>
  </si>
  <si>
    <t>Deferred revenue</t>
  </si>
  <si>
    <t>Deferred rent - net of current portion</t>
  </si>
  <si>
    <t>Lease obligation - net of current portion</t>
  </si>
  <si>
    <t>Deposits held</t>
  </si>
  <si>
    <t>Total liabilities</t>
  </si>
  <si>
    <t>COMMITMENTS AND CONTINGENCIES</t>
  </si>
  <si>
    <t>STOCKHOLDERS' EQUITY</t>
  </si>
  <si>
    <t>Preferred stock, $.01 par value-200,000 shares authorized; -0- shares issued and outstanding</t>
  </si>
  <si>
    <t>Common stock, $.01 par value - 600,000,000 shares authorized, 112,027,058 and 81,902,471 shares issued and outstanding at June 30, 2015 and September 30, 2014, respectively</t>
  </si>
  <si>
    <t>Additional paid-in capital</t>
  </si>
  <si>
    <t>Accumulated deficit</t>
  </si>
  <si>
    <t>Total stockholders' equity</t>
  </si>
  <si>
    <t>TOTAL LIABILITIES AND STOCKHOLDERS'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Jun. 30, 2014</t>
  </si>
  <si>
    <t>Income Statement [Abstract]</t>
  </si>
  <si>
    <t>GRANT INCOME AND OTHER</t>
  </si>
  <si>
    <t>OPERATING EXPENSES:</t>
  </si>
  <si>
    <t>Research and development</t>
  </si>
  <si>
    <t>Depreciation and amortization</t>
  </si>
  <si>
    <t>General &amp; administrative</t>
  </si>
  <si>
    <t>Total operating expenses</t>
  </si>
  <si>
    <t>OPERATING LOSS</t>
  </si>
  <si>
    <t>GAIN (LOSS) ON DERIVATIVE INSTRUMENTS</t>
  </si>
  <si>
    <t>LOSS ON DEBT EXTINGUISHMENT</t>
  </si>
  <si>
    <t>INTEREST INCOME</t>
  </si>
  <si>
    <t>INTEREST EXPENSE</t>
  </si>
  <si>
    <t>NET LOSS</t>
  </si>
  <si>
    <t>ISSUANCE OF ADDITIONAL SHARES DUE TO RESET PROVISIONS</t>
  </si>
  <si>
    <t>NET LOSS AVAILABLE TO COMMON SHAREHOLDERS</t>
  </si>
  <si>
    <t>NET LOSS PER COMMON SHARE</t>
  </si>
  <si>
    <t>BASIC</t>
  </si>
  <si>
    <t>DILUTED</t>
  </si>
  <si>
    <t>BASIC and DILUTED</t>
  </si>
  <si>
    <t>WEIGHTED AVERAGE COMMON SHARES OUTSTANDING</t>
  </si>
  <si>
    <t>BASIC AND DILUTED</t>
  </si>
  <si>
    <t>STATEMENTS OF OPERATIONS (Parenthetical) - USD ($)</t>
  </si>
  <si>
    <t>Excluded from research and development expenses</t>
  </si>
  <si>
    <t>Depreciation for research and development excluded from research and development expenses</t>
  </si>
  <si>
    <t>STATEMENTS OF CASH FLOWS - USD ($)</t>
  </si>
  <si>
    <t>CASH FLOWS FROM OPERATING ACTIVITIES:</t>
  </si>
  <si>
    <t>Net loss</t>
  </si>
  <si>
    <t>Adjustments to reconcile net loss to net cash used in operating activities:</t>
  </si>
  <si>
    <t>Issuance of common stock and options for services</t>
  </si>
  <si>
    <t>Modification of warrants issued to consultants</t>
  </si>
  <si>
    <t>Equity based compensation</t>
  </si>
  <si>
    <t>Common stock contributed to 401(k) plan</t>
  </si>
  <si>
    <t>Impairment loss on abandonment of patents</t>
  </si>
  <si>
    <t>Loss on retired equipment</t>
  </si>
  <si>
    <t>(Gain) or loss on derivative instruments</t>
  </si>
  <si>
    <t>Loss on debt extinguishment</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exercise of warrants</t>
  </si>
  <si>
    <t>Payments on obligations under capital lease</t>
  </si>
  <si>
    <t>Net cash provided by financing activities</t>
  </si>
  <si>
    <t>NET INCREASE IN CASH AND CASH EQUIVALENTS</t>
  </si>
  <si>
    <t>CASH AND CASH EQUIVALENTS, BEGINNING OF PERIOD</t>
  </si>
  <si>
    <t>CASH AND CASH EQUIVALENTS, END OF PERIOD</t>
  </si>
  <si>
    <t>ACCOUNTS PAYABLE</t>
  </si>
  <si>
    <t>Increase in research and office equipment</t>
  </si>
  <si>
    <t>Decrease in capital lease obligation</t>
  </si>
  <si>
    <t>(Decrease) increase in patent costs</t>
  </si>
  <si>
    <t>Increase in direct financing costs</t>
  </si>
  <si>
    <t>(Increase) in accounts payable</t>
  </si>
  <si>
    <t>Total</t>
  </si>
  <si>
    <t>ADDITIONAL PAID IN CAPITAL</t>
  </si>
  <si>
    <t>(Increase) in derivative liabilities</t>
  </si>
  <si>
    <t>Decrease (Increase) in common stock</t>
  </si>
  <si>
    <t>Increase in prepaid services</t>
  </si>
  <si>
    <t>Increase in patent costs</t>
  </si>
  <si>
    <t>Decrease in additional paid in capital</t>
  </si>
  <si>
    <t>SUPPLEMENTAL DISCLOSURE OF CASH FLOWS INFORMATION:</t>
  </si>
  <si>
    <t>Cash paid for interest expense</t>
  </si>
  <si>
    <t>A. SUMMARY OF SIGNIFICANT ACCOUNTING POLICIES</t>
  </si>
  <si>
    <t>Notes to Financial Statements</t>
  </si>
  <si>
    <t>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4.
In the opinion of management, the accompanying unaudited condensed financial statements contain all accruals and adjustments (each of which is of a normal recurring nature) necessary for a fair presentation of the Companys financial position as of June 30, 2015 and the results of its operations for the nine and three months then ended. The condensed balance sheet as of September 30, 2014 is derived from the September 30, 2014 audited financial statements. Significant accounting policies have been consistently applied in the interim financial statements and the annual financial statements. The results of operations for the nine and three months ended June 30, 2015 and 2014 are not necessarily indicative of the results to be expected for the entire year.
Summary of Significant Accounting Policies: Research and Office Equipment and Leasehold Improvements Patents Research and Development Costs Income Taxes Derivative Instruments Deferred Rent (Asset) 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Reclassification</t>
  </si>
  <si>
    <t>B. NEW ACCOUNTING PRONOUNCEMENTS</t>
  </si>
  <si>
    <t>Accounting Changes and Error Corrections [Abstract]</t>
  </si>
  <si>
    <t xml:space="preserve">In August 2014, the FASB issued Accounting Standards Update (ASU)
2014-15 which updates ASC 205-40, Presentation of Financial Statements  Going Concern. This accounting
standard update requires that in connection with preparing financial statements for each annual and interim reporting period, an
entitys management will evaluate whether there are conditions and events, considered in the aggregate, that raise substantial
doubt about an entitys ability to continue as a going concern within one year after the date that the financial statements
are issued. The update requires that managements evaluation be based on relevant conditions and events that are
known and reasonably knowable at the date that the financial statements are issued. The
changes in ASU 2014-15 will take effect for the annual financial statement period ending after December 15, 2016, and for annual
periods and interim periods thereafter. In April 2015, the FASB issued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business
entities, the amendments are effective for financial statements issued for fiscal years beginning after December 15, 2015, and
interim periods within those fiscal years. Management does not expect this amendment to have a material effect
on the financial statements. The Company has considered all other recently issued accounting pronouncements
and does not believe the adoption of such pronouncements will have a material impact on its financial statements. </t>
  </si>
  <si>
    <t>C. STOCKHOLDERS EQUITY</t>
  </si>
  <si>
    <t>C. STOCKHOLDERS' EQUITY</t>
  </si>
  <si>
    <t>Stock options, stock bonuses and compensation granted by the Company
as of June 30, 2015 are as follows:
Name of Plan Total Shares Reserved Under Plans Shares Reserved for Outstanding Options Shares Issued as Stock Bonus Remaining Options/Shares Under Plans
Incentive Stock Options Plans 1,960,000 1,708,331 N/A 5,969
Non-Qualified Stock Option Plans 7,680,000 5,829,269 N/A 1,265,979
Stock Bonus Plans 3,594,000 N/A 1,470,254 2,122,919
Stock Compensation Plans 3,350,000 N/A 1,316,949 2,000,000
Incentive Stock Bonus Plan 16,000,000 N/A 15,600,000 400,000 Stock options granted by the Company or forfeited
by the holder during the nine and three months ended June 30, 2015 and 2014 are as follows:
Nine Months Ended June 30,
2015 2014
Granted 803,700 743,040
Forfeited 137,249 5,316
Three Months Ended June 30,
2015 2014
Granted 801,700 -
Forfeited 27,833 5,316 During the nine and three months ended June 30, 2015, respectively,
100,000 and 0 shares of non-vested restricted stock were forfeited Stock-Based Compensation Expense
Nine Months Ended March 31,
2015 2014
Employees $ 4,570,999 $ 1,493,134
Non-employees $ 437,729 $ 611,416
Three Months Ended March 31,
2015 2014
Employees $ 619,145 $ 462,705
Non-employees $ 137,600 $ 189,906 During the nine and three months ended June 30, 2015, employee compensation
expense included options issued or vested and restricted stock. Derivative Liabilities, Warrants and Other Options Below is a chart showing the derivative liabilities, warrants and
other options outstanding at June 30, 2015:
Warrant Issue Date Shares Issuable upon Exercise of Warrant Exercise Price Expiration Date Refer-ence
Series H 1/26/12 1,200,000 $ 5.00 8/1/15 1
Series Q 6/21/12 1,200,000 $ 5.00 12/22/15 1
Series R 12/6/12 2,625,000 $ 4.00 12/6/16 1
Series S 10/11/13 -10/24/14 25,928,010 $ 1.25 10/11/18 1
Series U 4/17/14 445,514 $ 1.75 10/17/17 1
Series V 5/28/15 20,253,164 $ 0.79 5/28/2020 1
Series N 8/18/08 2,844,627 $ 0.53 8/18/17 2
Series P 2/10/12 590,001 $ 4.50 3/6/17 2
Consultants 10/14/05 3/30/15 188,000 $ 0.85-$20.00 10/14/15 -3/29/2018 3
1. Derivative Liabilities The table below presents the derivative instruments outstanding at
the balance sheet dates and their respective balances:
June 30, 2015
September 30, 2014
Series A through E warrants $ - $ 6,105
Series H warrants - 12,000
Series Q warrants - 12,000
Series R warrants 26,250 157,500
Series S warrants 5,185,602 5,197,352
Series U warrants 45,937 120,289
Series V warrants 6,902,460 -
Total derivative liabilities $ 12,160,249 $ 5,505,246 The table below presents the gains and (losses) on the derivative
instruments for the nine months ended June 30:
2015 2014
Series A through E warrants $ 6,105 $ 1
Series H warrants 12,000 12,000
Series N warrants - (1,404,027 )
Series Q warrants 12,000 -
Series R warrants 131,250 52,500
Series S warrants 472,487 153,814
Series T warrants - 115,737
Series U warrants 74,352 16,220
Series V warrants 1,100,760 -
Net gain (loss) on derivative instruments $ 1,808,954 $ (1,053,755 ) The table below presents the gains on the derivative instruments
for the three months ended June 30:
2015 2014
Series A through E warrants $ - $ 24,424
Series F and G warrants - 36,666
Series H warrants 12,000 48,000
Series Q warrants 12,000 72,000
Series R warrants 105,000 236,250
Series S warrants 3,111,361 3,918,479
Series T warrants - 115,737
Series U warrants 87,659 16,220
Series V warrants 1,100,760 -
Net gain on derivative instruments $ 4,428,780 $ 4,467,776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Issuance of additional Warrants On May 28, 2015, the Company closed an underwritten public offering
of 20,253,164 shares of common stock and 20,253,164 Series V warrants to purchase shares of common stock. The common stock and
Series V warrants were sold at a combined per unit price of $0.79 for net proceeds of approximately $14.7 million, net of underwriting
discounts and commissions and offering expenses. The Series V warrants are immediately exercisable at a price of $0.79
and expire on May 28, 2020. The initial cost of the Series V warrants of $8,003,220 was recorded
as warrant liability. As of June 30, 2015, the total Series V warrant liability was adjusted to fair value as noted
in the above table. On October 24, 2014, the Company closed an underwritten public offering
of 7,894,737 shares of common stock and 1,973,684 Series S warrants to purchase shares of common stock. Additionally, on October
21, 2014, the Company sold 1,320,000 shares of common stock and 330,000 Series S warrants to purchase shares of common stock in
a private offering. For every four shares of common stock sold in these offerings, investors were issued one Series
S warrant to purchase one share of common stock. The common stock and Series S warrants were sold at a combined per
unit price of $0.76 for net proceeds of approximately $6.4 million, net of underwriting discounts and commissions and offering
expenses. The Series S warrants may be exercised at a price of $1.25 and expire on October 11, 2018. The
Series S warrants trade on the NYSE MKT under the symbol CVM WS. The initial cost of the Series S warrants of $460,737 was added to
the existing Series S warrant liability. As of June 30, 2015, the total Series S warrant liability was adjusted to fair
value as noted in the above table. Warrants Exercised During the nine and three months ended June 30, 2015, no derivative
warrants were exercised. During the nine months ended June 30, 2014, 2,088,769 Series S warrants and 106,793 Series
N warrants were exercised. During the three months ended June 30, 2014, 487,657 Series S warrants were exercised. The
fair value of the Series S warrants on the date of exercise was $1,024,931. The fair value of the Series N warrants
on the date of exercise was $137,000. The Company received cash proceeds of $2,610,963 for the Series S warrants and
$7,424 for 14,078 of the Series N warrants exercised. The remaining 92,715 Series N warrants were exercised in a cashless
exercise. Expiration of Warrants On October 6, 2014, 1,200,000 Series F warrants, with an exercise
price of $4.00, expired. The fair value of the Series F warrants was $0 on the date of expiration. On October 17, 2014,
1,782,057 Series T warrants, with an exercise price of $1.58, expired. The fair value of the Series T warrants was $0 on the date
of expiration. On December 24, 2014, 130,347 Series A warrants, with an exercise price of $5.00, expired. The
fair value of the warrants on the date of expiration was $1,303. On January 8, 2015, 16,750 Series A warrants, with
an exercise price of $5.00, expired. The fair value of the Series A warrants was $0 on the date of expiration. On
February 20, 2015, 463,487 Series C warrants, with an exercise price of $5.50, expired. The fair value of the
Series C warrants was $0 on the date of expiration. During the nine and three months ended June 30, 2014, no derivative
warrants expired.
2. Equity-based warrants On October 28, 2014, the outstanding 2,844,627 Series N Warrants
were transferred to the de Clara Trust, of which the Companys CEO, Geert Kersten, is the trustee and a beneficiary. On June
29, 2015, the Company extended the expiration date of the Series N warrants to August 18, 2017. The incremental cost
of this modification was $475,333. The modification was concurrent with the extinguishment and reissuance of a note payable also
held in the de Clara Trust, and was recorded as a loss on debt extinguishment. During the nine and three months ended June 30, 2015, no equity-based
warrants were exercised. During the nine and three months ended June 30, 2014, 500,000 and 0 Series M warrants, respectively,
were exercised. The Company received cash proceeds of $500,000 for the Series M warrants exercised. On December 24, 2014, 164,824 warrants held by an officer/director,
with an exercise price of $4.00, expired. On January 6, 2015, 184,930 warrants held by an officer/director, with an exercise price
of $5.00, expired. On April 2, 2015, 70,000 Series L warrants, with an exercise price of $2.50, expired. During the
nine and three months ended June 30, 2014, respectively, 863,438 and 105,000 equity-based warrants expired.
3. Options and shares issued to Consultants As of June 30, 2015, 188,000 options issued to consultants as payment
for services remained outstanding, of which 180,000 options were issued from the Non-Qualified Stock Option plans. On December 15, 2014, the Company extended a one-year consulting
agreement for services to be provided through December 15, 2015. In consideration for services provided, the Company
agreed to issue the consultant 100,000 restricted shares in three installments  34,000 in December 2014, 33,000 on May 15,
2015, and 33,000 on August 15, 2015. Accordingly, during the nine and three months ended June 30, 2015, respectively,
the Company issued the consultant 67,000 and 33,000 shares of restricted stock at fair market value on the grant date. The
aggregate fair market value of $48,090 was recorded as a prepaid expense and is being charged to general and administrative expense
over the period of service. During the nine months ended June 30, 2014, the Company issued this consultant 100,000 restricted
shares for an aggregate fair market value of $108,710, which was recorded as a prepaid expense and charged to general and administrative
expense over the period of service. On October 20, 2013, the Company entered into a consulting agreement
for services to be provided through October 19, 2016. In consideration for services provided, the Company agreed to
issue the consultant 34,164 restricted shares each month of the agreement, with the first three months being issued in advance.
During the nine months ended June 30, 2015 and 2014, the Company issued the consultant 307,476 shares of restricted stock at the
fair market value of $243,248 and $332,074, respectively. The aggregate fair market value was recorded as a prepaid
expense and is being charged to general and administrative expense over the period of service. In November 2014, the
Company issued the same consultant 150,000 shares of common stock at the aggregate fair market value of $97,500, in consideration
for services provided. The Company also engaged a third consultant for services to be provided
from June 1, 2014 through November 30, 2014. During the nine months ended June 30, 2015, the Company issued the consultant
10,000 shares of restricted stock at the fair market value of $7,250. Under a previous arrangement with
this consultant, the Company recorded $63,500 in expense for consulting services provided during the nine months ended June 30,
2014. During the nine months ended June 30, 2015, the Company entered into
two additional agreements for consulting services. The first agreement engaged a consultant for services to be provided
from February 9, 2015 through August 9, 2015. The Company issued the consultant 25,000 shares of restricted stock in
January 2015 and 25,000 shares of restricted stock in April 2015. The shares were issued at an aggregate fair market
value of $42,250, which was recorded as a prepaid expense and is being charged to general and administrative expense over the period
of service. Additionally, in March 2015, the Company granted two other consultants a total of 40,000 fully vested options
to purchase common stock at a price of $1.02 per share. The fair value of the options issued was $19,855 and was recorded
as a general and administrative expense. During the nine months ended June 30, 2015 and 2014, the Company
recorded total expense of $437,729 and $445,838 relating to these consulting agreements. In addition, $88,587 was expensed
during the nine months ended June 30, 2014 for other prior year consulting agreements. At June 30, 2015 and September
30, 2014, respectively, $46,932 and $26,468 relating to these consulting agreements is included in prepaid expenses.</t>
  </si>
  <si>
    <t>D. FAIR VALUE MEASUREMENTS</t>
  </si>
  <si>
    <t>Fair Value Disclosures [Abstract]</t>
  </si>
  <si>
    <t>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June 30, 2015:
Quoted Prices in Active Markets for Identical Assets or Liabilities (Level 1)
Significant Other Observable Inputs (Level 2) Significant Unobservable Inputs (Level 3) Total
Derivative instruments $ 5,185,602 $ - $ 6,974,647 $ 12,160,249
The table below sets forth the assets and liabilities measured at
fair value on a recurring basis, by input level, in the condensed balance sheet at September 30, 2014:
Quoted Prices in Active Markets for Identical Assets or Liabilities (Level 1)
Significant Other Observable Inputs (Level 2) Significant Unobservable Inputs (Level 3) Total
Derivative instruments $ 5,197,352 $ - $ 307,894 $ 5,505,246
The following sets forth the reconciliation of beginning and ending
balances related to fair value measurements using significant unobservable inputs (Level 3) for the nine months ended June 30,
2015 and the year ended September 30, 2014:
Nine Months Ended Year Ended
June 30, 2015
September 30, 2014
Beginning balance $ 307,894 $ 433,024
Issuances 8,003,220 7,791,448
Settlements - (1,445,528 )
Transfers to Level 1 - (7,321,071 )
Realized and unrealized (gains) losses (1,336,467 ) 850,021
Ending balance $ 6,974,647 $ 307,894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LOANS FROM OFFICER</t>
  </si>
  <si>
    <t>The Companys President, and a director, Maximilian de Clara,
loaned the Company $1,104,057. The loan from Mr. de Clara bears interest at 15% per year and is secured by a lien on
substantially all of the Companys assets. At Mr. de Claras option, the loan may be converted into shares
of the Companys common stock. The number of shares which will be issued upon any conversion will be determined
by dividing the amount to be converted by $4.00. The Company does not have the right to prepay the loan without Mr.
de Claras consent. In accordance with the loan agreement, the Company issued Mr. de Clara warrants to purchase
164,824 shares of the Companys common stock at a price of $4.00 per share. These warrants expired on December
24, 2014. In consideration for an extension of the due date, Mr. de Clara received warrants to purchase 184,930 shares
of the Companys common stock at a price of $5.00 per share. These warrants expired on January 6, 2015. In
consideration of Mr. de Claras agreement to subordinate his note to the convertible preferred shares and convertible debt
as part of a prior year settlement agreement, the Company extended the maturity date of the note to July 6, 2015; however, Mr.
de Clara may demand payment upon giving the Company a minimum 10 day notice. In August 2014, the loan and warrants were
transferred to the de Clara Trust, of which the Companys CEO, Geert Kersten, is the trustee and a beneficiary. Mr.
de Clara will continue to receive the interest payments. On June 29, 2015, CEL-SCI extended the maturity date of the note to July
6, 2017, lowered the interest rate to 9% per year and changed the conversion price to $0.59, the closing stock price on the previous
trading day. The new terms are effective July 7, 2015. The Company determined these modifications to
be substantive and therefore accounted for the modifications as an extinguishment of the pre-modification note and issuance of
the post-modification note. The Company recorded an extinguishment loss and a premium on the note payable of $165,943. The
premium increased the face value of the note to $1,270,000 and will be amortized as a reduction of interest expense through the
expiration date of the note. Concurrently, the Company extended the expiration date of the Series N warrants to
August 18, 2017. The incremental cost of this modification was $475,333 and was included in debt extinguishment loss
on the note, for a total loss of $641,276. During the nine and three months ended June 30, 2015, the Company
paid $124,206 and $41,402, respectively, in interest expense to Mr. de Clara. During the nine and three months ended
June 30, 2014, the Company paid $138,007 and $41,402, respectively, in interest expense to Mr. de Clara.</t>
  </si>
  <si>
    <t>F. OPERATIONS AND FINANCING</t>
  </si>
  <si>
    <t>F.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The Company believes that between
the capital the Company has on hand and the access it has to more capital, it has enough capital to support its operations for
more than the next twelve months. On September 30, 2014, the Company reported approximately $8.5 million in cash on
hand. During the nine months ended June 30, 2015, the Company raised $21.1 million net proceeds from several institutional
investors. To finance the completion of the study, the Company plans to raise additional capital in the form of corporate
partnerships, debt and/or equity financings. The Company believes that it will be able to obtain additional financing since Multikine
is a Phase 3 product designed to treat cancer and because it has done so consistently in the past. However, there can be no assurance
that the Company will be successful in raising additional funds or that funds will be available to the Company on acceptable terms
or at all. If the Company does not raise the necessary amounts of money, the Company will either have to slow down or delay
the Phase 3 clinical trial or even significantly curtail its operations until such time as it is able to raise the required funding. Since the Company launched its Phase 3 trial for Multikine, the Company
has spent approximately $22.5 million as of June 30, 2015 on direct costs for the Phase 3 clinical trial. The total
remaining cash cost of the clinical trial is estimated to be approximately $22.1 million. It should be noted that this estimate
is only an estimate based on the information currently available in CEL-SCIs contracts with the Clinical Research Organizations
responsible for managing the Phase 3 trial. This number can be affected by the speed of enrollment, foreign currency
exchange rates and many other factors, some of which cannot be foreseen today. It is therefore possible that the cost
of the Phase 3 trial will be higher than currently estimated. On July 15, 2014, the Company was awarded a Phase 1 Small Business
Innovation Research (SBIR) grant in the amount of $225,000 from the National Institute of Arthritis Muscoskeletal and Skin Diseases,
which is part of the National Institutes of Health. The grant will fund the further development of CEL-SCIs LEAPS
technology as a potential treatment for rheumatoid arthritis, an autoimmune disease of the joints. The Company recognizes revenue
as the expenses are incurred. The amount of the grant earned during the nine months ended June 30, 2015 was $195,584. As of June
30, 2015, the Company collected $175,772 of this grant and recorded a receivable of $19,811. The balance of the funds is expected
to be collected by September 30, 2015. The financial statements in this report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t>
  </si>
  <si>
    <t>G. COMMITMENTS AND CONTINGENCIES</t>
  </si>
  <si>
    <t>Commitments and Contingencies Disclosure [Abstract]</t>
  </si>
  <si>
    <t xml:space="preserve">Clinical Research Agreements In March 2013, the Company entered into an agreement with Aptiv Solutions
to provide certain clinical research services in accordance with a master service agreement. The Company will reimburse
Aptiv for costs incurred. In May and October of 2013, the Company made advance payments totaling $600,000. The
funds advanced will be credited back in $150,000 annual increments from December 2014 through December 2017. As of June
30, 2015, $150,000 of the deposits is classified as a current asset and the remaining $300,000 is classified as long-term.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The Company accounted for the co-development and revenue sharing agreement in accordance
with ASC 808 Collaborative Arrangements. The Company determined the payments to Ergomed are within the
scope of ASC 730 Research and Development. Therefore, the Company will record the discount on the clinical services
as a credit to research and development expense on its Statements of Operations. Since the Company entered into the
co-development and revenue sharing agreement with Ergomed it has incurred research and development expenses of approximately $10.2
million related to Ergomeds services. This amount is net of Ergomeds discount of approximately $3.6 million.
During the nine and three months ended June 30, 2015, the Company recorded, net of Ergomeds discount, approximately $4.9
million and $1.7 million respectively as research and development expense related to Ergomeds services. During
the nine and three months ended June 30, 2014, the Company recorded, net of Ergomeds discount, approximately $3.3 million
and $1.4 million, respectively as research and development expense related to Ergomeds services. In October 2013, the Company entered into two co-development and
profit sharing agreements with Ergomed. One agreement supports the Phase 1 study being conducted at the Naval Medical Center,
San Diego under a Cooperative Research and Development Agreement (CRADA) with the U.S. Navy for the development of Multikine as
a potential treatment in HIV/HPV co-infected men and women with peri-anal warts. The other agreement focuses on the development
of Multikine in HIV/HPV co-infected women with cervical dysplasia. Ergomed will assume up to $3 million in clinical and regulatory
costs for each study. The Company is currently involved in a pending arbitration proceeding,
CEL-SCI Corporation v. inVentiv Health Clinical, LLC (f/k/a PharmaNet LLC) and PharmaNet GmbH (f/k/a PharmaNet AG). The Company
initiated the proceedings against inVentiv Health Clinical, LLC, or inVentiv, the former third-party CRO, seeking at least $50
million in damages related to inVentivs prior involvement in the ongoing Phase 3 clinical trial of Multikine. The arbitration
claim, initiated under the Commercial Rules of the American Arbitration Association, alleges (i) breach of contract, (ii) fraud
in the inducement, and (iii) common law fraud. In an amended statement of claim, the Company asserted the claims
set forth above as well as an additional claim for professional malpractice. The arbitrator subsequently granted inVentivs
motion to dismiss the professional malpractice claim based on the economic loss doctrine under New Jersey law,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The Company seeks at least $50 million in damages. The
Company filed this arbitration because, among other reasons, the number of patients enrolled and treated in the study fell below
the level agreed to with the former CRO. In connection with the pending arbitration proceedings, inVentiv
has asserted counterclaims against us for (i) breach of contract, seeking at least $2 million in damages for services allegedly
performed by inVentiv; (ii) breach of contract, seeking at least $1 million in damages for our alleged use of inVentivs
name in connection with publications and promotions in violation of the parties contract; (iii) opportunistic breach, restitution
and unjust enrichment, seeking at least $20 million in disgorgement of alleged unjust profits allegedly made by us as a result
of the purported breaches referenced in subsection (ii); and (iv) defamation, seeking at least $1 million in damages for allegedly
defamatory statements made about inVentiv. The Company believes inVentivs counterclaims are meritless and intends to vigorously
defend against them. However, if such defense is unsuccessful, and inVentiv successfully asserts any of its counterclaims, such
an adverse determination could have a material adverse effect on our business, results, financial condition and liquidity. The arbitration hearing on the merits (the trial) has
been tentatively rescheduled for the fall of 2015. Given that this matter is at a preliminary stage, the Company is not in a position
to predict or assess the likely outcome of these proceedings. Lease Agreements In August 2007, the Company leased a building near Baltimore, Maryland.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 The Company was required to deposit the equivalent of one year of
base rent in accordance with the contract. When the Company meets the minimum cash balance required by the lease, the
deposit will be returned to the Company. The $1,670,917 is included in non-current assets on June 30, 2015 and September
30, 2014. The Company subleases a portion of its rental space on a month to
month term lease, which requires a 30 day notice for termination. The Company receives $5,464 per month in rent for the subleased
space. 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June 30, 2015 and September 30, 2014, the Company has recorded a deferred rent liability of
$6,870 and $6,387, respectively. The Company leases office headquarters under a 36 month lease which
expired on June 30, 2015. The operating lease includes escalating rental payments. The Company recognizes
the related rent expense on a straight line basis over the full 36 month term of the lease at the rate $7,864 per month. As
of June 30, 2015 and September 30, 2014, the Company has recorded a deferred rent liability of $0 and $6,278, respectively. On
July 1, 2015, the operating lease was renewed for 5 years. The terms of the new lease include escalating rental payments
and a rental abatement period. The Company will continue to recognize the rent expense on a straight line basis over
the lease term. The Company leased office equipment under a capital lease arrangement. The
term of the capital lease is 48 months and expires on September 30, 2016. The monthly lease payment is $1,025. The
lease bears interest at approximately 6% per annum. </t>
  </si>
  <si>
    <t>H. PATENTS</t>
  </si>
  <si>
    <t>Accounting Policies [Abstract]</t>
  </si>
  <si>
    <t xml:space="preserve">No patent impairment charges were recorded during the nine and three
months ended June 30, 2015. For the nine and three months ended June 30, 2015, amortization of patent costs totaled
$31,334 and $11,531, respectively. During the nine and three months ended June 30, 2014, the Company recorded patent impairment
charges of $240 and $0, respectively. For the nine and three months ended June 30, 2014, amortization of patent costs
totaled $33,772 and $16,792, respectively. The Company estimates that future amortization expense will be as follows:
Three months ending September 30, 2015 $ 9,137
Year ending September 30:
2016 36,547
2017 36,547
2018 36,213
2019 34,510
2020 31,317
Thereafter 116,430
$ 300,701 </t>
  </si>
  <si>
    <t>I. NET LOSS PER SHARE</t>
  </si>
  <si>
    <t xml:space="preserve">The following tables provide the details of the basic and diluted
loss per-share (LPS) computations:
Nine Months Ended June 30, 2015
Net Loss Weighted Average Shares LPS
Basic and dilutive LPS $ (24,830,691 ) 77,625,511 $ (0.32 )
Three Months Ended June 30, 2015
Net Loss Weighted Average Shares LPS
Basic LPS $ (4,429,137 ) 83,796,311 $ (0.05 )
Gain on derivatives (1,100,760 ) 1,337,796
Dilutive LPS $ (5,529,897 ) 85,134,107 $ (0.06 )
Nine Months Ended June 30, 2014
Net Loss Weighted Average Shares LPS
Basic and dilutive LPS $ (21,261,925 ) 56,343,806 $ (0.38 )
Three Months Ended June 30, 2014
Net Loss Weighted Average Shares LPS
Basic LPS $ (2,444,480 ) 64,664,274 $ (0.04 )
Gain on derivatives (4,467,776 )
Dilutive loss per share $ (6,912,256 ) 64,664,274 $ (0.11 ) The calculation of diluted net loss per share excludes the following
potentially dilutive securities because their inclusion would have been anti-dilutive as of June 30:
2015 2014
Options and Warrants 38,786,333 39,601,505
Convertible Debt 1,871,283 276,014
Unvested Restricted Stock 15,100,000 -
Total 55,757,616 39,877,519 </t>
  </si>
  <si>
    <t>J. SUBSEQUENT EVENTS</t>
  </si>
  <si>
    <t>Subsequent Events [Abstract]</t>
  </si>
  <si>
    <t xml:space="preserve">The Company has evaluated subsequent events through the date these
financial statements were filed and determined there are no subsequent events that require disclosure. </t>
  </si>
  <si>
    <t>A. SUMMARY OF SIGNIFICANT ACCOUNTING POLICIES (POLICIES)</t>
  </si>
  <si>
    <t>A. Summary Of Significant Accounting Policies Policie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4.
In the opinion of management, the accompanying unaudited condensed financial statements contain all accruals and adjustments (each of which is of a normal recurring nature) necessary for a fair presentation of the Companys financial position as of June 30, 2015 and the results of its operations for the nine and three months then ended. The condensed balance sheet as of September 30, 2014 is derived from the September 30, 2014 audited financial statements. Significant accounting policies have been consistently applied in the interim financial statements and the annual financial statements. The results of operations for the nine and three months ended June 30, 2015 and 2014 are not necessarily indicative of the results to be expected for the entire year.</t>
  </si>
  <si>
    <t>Research and Office Equipment and Leasehold Improvements</t>
  </si>
  <si>
    <t xml:space="preserve">Research and Office Equipment and Leasehold Improvements </t>
  </si>
  <si>
    <t>Patents</t>
  </si>
  <si>
    <t xml:space="preserve">Patents </t>
  </si>
  <si>
    <t>Research and Development Costs</t>
  </si>
  <si>
    <t>Income Taxes</t>
  </si>
  <si>
    <t xml:space="preserve">Income Taxes </t>
  </si>
  <si>
    <t>Derivative Instruments</t>
  </si>
  <si>
    <t xml:space="preserve">Derivative Instruments </t>
  </si>
  <si>
    <t>Deferred Rent (Asset)</t>
  </si>
  <si>
    <t xml:space="preserve">Deferred Rent (Asset) </t>
  </si>
  <si>
    <t>Stock-Based Compensation</t>
  </si>
  <si>
    <t>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si>
  <si>
    <t>Reclassification</t>
  </si>
  <si>
    <t>C. STOCKHOLDERS EQUITY (Tables)</t>
  </si>
  <si>
    <t>C. Stockholders Equity Tables</t>
  </si>
  <si>
    <t>Stock options, stock bonuses and compensation granted by the Company</t>
  </si>
  <si>
    <t xml:space="preserve">Stock options, stock bonuses and compensation granted by the Company
as of June 30, 2015 are as follows:
Name of Plan Total Shares Reserved Under Plans Shares Reserved for Outstanding Options Shares Issued as Stock Bonus Remaining Options/Shares Under Plans
Incentive Stock Options Plans 1,960,000 1,708,331 N/A 5,969
Non-Qualified Stock Option Plans 7,680,000 5,829,269 N/A 1,265,979
Stock Bonus Plans 3,594,000 N/A 1,470,254 2,122,919
Stock Compensation Plans 3,350,000 N/A 1,316,949 2,000,000
Incentive Stock Bonus Plan 16,000,000 N/A 15,600,000 400,000 Stock options granted by the Company or forfeited
by the holder during the nine and three months ended June 30, 2015 and 2014 are as follows:
Nine Months Ended June 30,
2015 2014
Granted 803,700 743,040
Forfeited 137,249 5,316
Three Months Ended June 30,
2015 2014
Granted 801,700 -
Forfeited 27,833 5,316 </t>
  </si>
  <si>
    <t>Schedule of employees and non-employees stock compensation</t>
  </si>
  <si>
    <t xml:space="preserve">Nine Months Ended March 31,
2015 2014
Employees $ 4,570,999 $ 1,493,134
Non-employees $ 437,729 $ 611,416
Three Months Ended March 31,
2015 2014
Employees $ 619,145 $ 462,705
Non-employees $ 137,600 $ 189,906 </t>
  </si>
  <si>
    <t>Derivative Liabilities, Warrants and Other Options</t>
  </si>
  <si>
    <t xml:space="preserve">Warrant Issue Date Shares Issuable upon Exercise of Warrant Exercise Price Expiration Date Refer-ence
Series H 1/26/12 1,200,000 $ 5.00 8/1/15 1
Series Q 6/21/12 1,200,000 $ 5.00 12/22/15 1
Series R 12/6/12 2,625,000 $ 4.00 12/6/16 1
Series S 10/11/13 -10/24/14 25,928,010 $ 1.25 10/11/18 1
Series U 4/17/14 445,514 $ 1.75 10/17/17 1
Series V 5/28/15 20,253,164 $ 0.79 5/28/2020 1
Series N 8/18/08 2,844,627 $ 0.53 8/18/17 2
Series P 2/10/12 590,001 $ 4.50 3/6/17 2
Consultants 10/14/05 3/30/15 188,000 $ 0.85-$20.00 10/14/15 -3/29/2018 3 </t>
  </si>
  <si>
    <t>Tabular disclosure of derivative liabilities at fair value</t>
  </si>
  <si>
    <t xml:space="preserve">June 30, 2015
September 30, 2014
Series A through E warrants $ - $ 6,105
Series H warrants - 12,000
Series Q warrants - 12,000
Series R warrants 26,250 157,500
Series S warrants 5,185,602 5,197,352
Series U warrants 45,937 120,289
Series V warrants 6,902,460 -
Total derivative liabilities $ 12,160,249 $ 5,505,246 </t>
  </si>
  <si>
    <t>Schedule Of Gains and (Losses) on Derivative Liabilities</t>
  </si>
  <si>
    <t xml:space="preserve">The table below presents the gains and (losses) on the derivative
instruments for the nine months ended June 30:
2015 2014
Series A through E warrants $ 6,105 $ 1
Series H warrants 12,000 12,000
Series N warrants - (1,404,027 )
Series Q warrants 12,000 -
Series R warrants 131,250 52,500
Series S warrants 472,487 153,814
Series T warrants - 115,737
Series U warrants 74,352 16,220
Series V warrants 1,100,760 -
Net gain (loss) on derivative instruments $ 1,808,954 $ (1,053,755 ) The table below presents the gains on the derivative instruments
for the three months ended June 30:
2015 2014
Series A through E warrants $ - $ 24,424
Series F and G warrants - 36,666
Series H warrants 12,000 48,000
Series Q warrants 12,000 72,000
Series R warrants 105,000 236,250
Series S warrants 3,111,361 3,918,479
Series T warrants - 115,737
Series U warrants 87,659 16,220
Series V warrants 1,100,760 -
Net gain on derivative instruments $ 4,428,780 $ 4,467,776 </t>
  </si>
  <si>
    <t>D. FAIR VALUE MEASUREMENTS (Tables)</t>
  </si>
  <si>
    <t>D. Fair Value Measurements Tables</t>
  </si>
  <si>
    <t>Measured at fair value on a recurring basis</t>
  </si>
  <si>
    <t>The table below sets forth the assets and liabilities measured at
fair value on a recurring basis, by input level, in the condensed balance sheet at June 30, 2015:
Quoted Prices in Active Markets for Identical Assets or Liabilities (Level 1)
Significant Other Observable Inputs (Level 2) Significant Unobservable Inputs (Level 3) Total
Derivative instruments $ 5,185,602 $ - $ 6,974,647 $ 12,160,249
The table below sets forth the assets and liabilities measured at
fair value on a recurring basis, by input level, in the condensed balance sheet at September 30, 2014:
Quoted Prices in Active Markets for Identical Assets or Liabilities (Level 1)
Significant Other Observable Inputs (Level 2) Significant Unobservable Inputs (Level 3) Total
Derivative instruments $ 5,197,352 $ - $ 307,894 $ 5,505,246</t>
  </si>
  <si>
    <t>Reconciliation of beginning and ending balances related to fair value measurements using significant unobservable inputs (Level 3)</t>
  </si>
  <si>
    <t xml:space="preserve">Nine Months Ended Year Ended
June 30, 2015
September 30, 2014
Beginning balance $ 307,894 $ 433,024
Issuances 8,003,220 7,791,448
Settlements - (1,445,528 )
Transfers to Level 1 - (7,321,071 )
Realized and unrealized (gains) losses (1,336,467 ) 850,021
Ending balance $ 6,974,647 $ 307,894 </t>
  </si>
  <si>
    <t>H. PATENTS (Tables)</t>
  </si>
  <si>
    <t>H. Patents Tables</t>
  </si>
  <si>
    <t>Schedule of total estimated future amortization</t>
  </si>
  <si>
    <t xml:space="preserve">Three months ending September 30, 2015 $ 9,137
Year ending September 30:
2016 36,547
2017 36,547
2018 36,213
2019 34,510
2020 31,317
Thereafter 116,430
$ 300,701 </t>
  </si>
  <si>
    <t>I. NET LOSS PER SHARE (Tables)</t>
  </si>
  <si>
    <t>I. Net Loss Per Share Tables</t>
  </si>
  <si>
    <t>Computation of dilutive net loss per share</t>
  </si>
  <si>
    <t xml:space="preserve">The following tables provide the details of the basic and diluted
loss per-share (LPS) computations:
Nine Months Ended June 30, 2015
Net Loss Weighted Average Shares LPS
Basic and dilutive LPS $ (24,830,691 ) 77,625,511 $ (0.32 )
Three Months Ended June 30, 2015
Net Loss Weighted Average Shares LPS
Basic LPS $ (4,429,137 ) 83,796,311 $ (0.05 )
Gain on derivatives (1,100,760 ) 1,337,796
Dilutive LPS $ (5,529,897 ) 85,134,107 $ (0.06 )
Nine Months Ended June 30, 2014
Net Loss Weighted Average Shares LPS
Basic and dilutive LPS $ (21,261,925 ) 56,343,806 $ (0.38 )
Three Months Ended June 30, 2014
Net Loss Weighted Average Shares LPS
Basic LPS $ (2,444,480 ) 64,664,274 $ (0.04 )
Gain on derivatives (4,467,776 )
Dilutive loss per share $ (6,912,256 ) 64,664,274 $ (0.11 ) </t>
  </si>
  <si>
    <t>Antidilutive securities</t>
  </si>
  <si>
    <t xml:space="preserve">2015 2014
Options and Warrants 38,786,333 39,601,505
Convertible Debt 1,871,283 276,014
Unvested Restricted Stock 15,100,000 -
Total 55,757,616 39,877,519 </t>
  </si>
  <si>
    <t>C. STOCKHOLDERS EQUITY (Details)</t>
  </si>
  <si>
    <t>Jun. 30, 2015shares</t>
  </si>
  <si>
    <t>Incentive Stock Option Plans</t>
  </si>
  <si>
    <t>Total Shares Reserved Under Plans</t>
  </si>
  <si>
    <t>Shares Reserved forOutstanding Options</t>
  </si>
  <si>
    <t>Remaining Options/Shares Under Plans</t>
  </si>
  <si>
    <t>Non-Qualified Stock Option Plans</t>
  </si>
  <si>
    <t>Stock Bonus Plans</t>
  </si>
  <si>
    <t>Stock Compensation Plan</t>
  </si>
  <si>
    <t>Incentive Stock Bonus Plan</t>
  </si>
  <si>
    <t>C. STOCKHOLDERS EQUITY (Details 1) - shares</t>
  </si>
  <si>
    <t>C. Stockholders Equity Details 1</t>
  </si>
  <si>
    <t>Granted</t>
  </si>
  <si>
    <t>Forfeited</t>
  </si>
  <si>
    <t>C. STOCKHOLDERS EQUITY (Details 2) - USD ($)</t>
  </si>
  <si>
    <t>C. Stockholders Equity Details 2</t>
  </si>
  <si>
    <t>Employees</t>
  </si>
  <si>
    <t>Non-employees</t>
  </si>
  <si>
    <t>C. STOCKHOLDERS EQUITY (Details 3) - Jun. 30, 2015 - $ / shares</t>
  </si>
  <si>
    <t>Series H [Member]</t>
  </si>
  <si>
    <t>Issue Date</t>
  </si>
  <si>
    <t>1/26/2012</t>
  </si>
  <si>
    <t>Shares Issuable upon Exercise of Warrant</t>
  </si>
  <si>
    <t>Exercise Price</t>
  </si>
  <si>
    <t>Expiration Date</t>
  </si>
  <si>
    <t>8/1/2015</t>
  </si>
  <si>
    <t>Series Q [Member]</t>
  </si>
  <si>
    <t>6/21/2012</t>
  </si>
  <si>
    <t>12/22/2015</t>
  </si>
  <si>
    <t>Series R [Member]</t>
  </si>
  <si>
    <t>12/6/2012</t>
  </si>
  <si>
    <t>12/6/2016</t>
  </si>
  <si>
    <t>Series S [Member]</t>
  </si>
  <si>
    <t>10/11/13 -10/24/14</t>
  </si>
  <si>
    <t>10/11/2018</t>
  </si>
  <si>
    <t>Series U [Member]</t>
  </si>
  <si>
    <t>4/17/2014</t>
  </si>
  <si>
    <t>10/17/2017</t>
  </si>
  <si>
    <t>Series V [Member]</t>
  </si>
  <si>
    <t>5/28/2015</t>
  </si>
  <si>
    <t>5/28/2020</t>
  </si>
  <si>
    <t>Series N [Member]</t>
  </si>
  <si>
    <t>8/18/2008</t>
  </si>
  <si>
    <t>8/18/2017</t>
  </si>
  <si>
    <t>Series P [Member]</t>
  </si>
  <si>
    <t>2/10/2012</t>
  </si>
  <si>
    <t>3/6/2017</t>
  </si>
  <si>
    <t>Consultants [Member]</t>
  </si>
  <si>
    <t>10/14/05 3/30/15</t>
  </si>
  <si>
    <t>Exercise Price Minimum</t>
  </si>
  <si>
    <t>$ .85</t>
  </si>
  <si>
    <t>Exercise Price Maximum</t>
  </si>
  <si>
    <t>10/14/15 -3/29/2018</t>
  </si>
  <si>
    <t>C. STOCKHOLDERS EQUITY (Details 4) - USD ($)</t>
  </si>
  <si>
    <t>C. Stockholders Equity Details 4</t>
  </si>
  <si>
    <t>Series A through E warrants</t>
  </si>
  <si>
    <t>Series H warrants</t>
  </si>
  <si>
    <t>Series Q warrants</t>
  </si>
  <si>
    <t>Series R warrants</t>
  </si>
  <si>
    <t>Series S warrants</t>
  </si>
  <si>
    <t>Series U warrants</t>
  </si>
  <si>
    <t>Series V warrants</t>
  </si>
  <si>
    <t>Total derivative liabilities</t>
  </si>
  <si>
    <t>Series N warrants</t>
  </si>
  <si>
    <t>Series T warrants</t>
  </si>
  <si>
    <t>Net gain (loss) on derivative instruments</t>
  </si>
  <si>
    <t>D. FAIR VALUE MEASUREMENTS (Details) - USD ($)</t>
  </si>
  <si>
    <t>Quoted Prices in Active Markets for Identical Assets or Liabilities (Level 1)</t>
  </si>
  <si>
    <t>Derivative instruments</t>
  </si>
  <si>
    <t>Significant Other Observable Inputs (Level 2)</t>
  </si>
  <si>
    <t>Significant Unobservable Inputs (Level 3)</t>
  </si>
  <si>
    <t>D. FAIR VALUE MEASUREMENTS (Details 1) - USD ($)</t>
  </si>
  <si>
    <t>12 Months Ended</t>
  </si>
  <si>
    <t>D. Fair Value Measurements Details 1</t>
  </si>
  <si>
    <t>Beginning balance</t>
  </si>
  <si>
    <t>Issuances</t>
  </si>
  <si>
    <t>Settlements</t>
  </si>
  <si>
    <t>Transfers to Level 1</t>
  </si>
  <si>
    <t>Realized and unrealized (gains) losses</t>
  </si>
  <si>
    <t>Ending balance</t>
  </si>
  <si>
    <t>E. LOANS FROM OFFICER (Details Narrative) - USD ($)</t>
  </si>
  <si>
    <t>E. Loans From Officer Details Narrative</t>
  </si>
  <si>
    <t>Interest expense paid to Mr. de Clara</t>
  </si>
  <si>
    <t>H. PATENTS (Details) - USD ($)</t>
  </si>
  <si>
    <t>H. Patents Details</t>
  </si>
  <si>
    <t>Three months ending September 30, 2015</t>
  </si>
  <si>
    <t>Year ending September 30, 2016</t>
  </si>
  <si>
    <t>Year ending September 30, 2017</t>
  </si>
  <si>
    <t>Year ending September 30, 2018</t>
  </si>
  <si>
    <t>Year ending September 30, 2019</t>
  </si>
  <si>
    <t>Year ending September 30, 2020</t>
  </si>
  <si>
    <t>Thereafter</t>
  </si>
  <si>
    <t>H. PATENTS (Details Narrative) - USD ($)</t>
  </si>
  <si>
    <t>H. Patents Details Narrative</t>
  </si>
  <si>
    <t>Patent impairment charges</t>
  </si>
  <si>
    <t>Amortization of patent costs</t>
  </si>
  <si>
    <t>I. NET LOSS PER SHARE (Details) - USD ($)</t>
  </si>
  <si>
    <t>I. Net Loss Per Share Details</t>
  </si>
  <si>
    <t>Net Loss</t>
  </si>
  <si>
    <t>Weighted Average Shares - Basic and Diluted</t>
  </si>
  <si>
    <t>Weighted Average Shares - Basic</t>
  </si>
  <si>
    <t>Weighted Average Shares - Diluted</t>
  </si>
  <si>
    <t>EPS-Basic and Diluted</t>
  </si>
  <si>
    <t>EPS-Basic</t>
  </si>
  <si>
    <t>EPS-Diluted</t>
  </si>
  <si>
    <t>Gain on derivatives</t>
  </si>
  <si>
    <t>Net Loss, Diluted</t>
  </si>
  <si>
    <t>I. NET LOSS PER SHARE (Details 1) - shares</t>
  </si>
  <si>
    <t>I. Net Loss Per Share Details 1</t>
  </si>
  <si>
    <t>Options and Warrants</t>
  </si>
  <si>
    <t>Convertible Debt</t>
  </si>
  <si>
    <t>Unvested Restricted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2536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1208122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8</v>
      </c>
      <c s="2" t="s" r="B1">
        <v>1</v>
      </c>
    </row>
    <row spans="1:2" r="2">
      <c s="2" t="s" r="B2">
        <v>2</v>
      </c>
    </row>
    <row spans="1:2" r="3">
      <c s="3" t="s" r="A3">
        <v>147</v>
      </c>
    </row>
    <row spans="1:2" r="4">
      <c s="4" t="s" r="A4">
        <v>158</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47</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9</v>
      </c>
      <c s="2" t="s" r="B1">
        <v>1</v>
      </c>
    </row>
    <row spans="1:2" r="2">
      <c s="2" t="s" r="B2">
        <v>2</v>
      </c>
    </row>
    <row spans="1:2" r="3">
      <c s="3" t="s" r="A3">
        <v>167</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s="1" t="s" r="A1">
        <v>174</v>
      </c>
      <c s="2" t="s" r="B1">
        <v>1</v>
      </c>
    </row>
    <row spans="1:2" r="2">
      <c s="2" t="s" r="B2">
        <v>2</v>
      </c>
    </row>
    <row spans="1:2" r="3">
      <c s="3" t="s" r="A3">
        <v>175</v>
      </c>
    </row>
    <row spans="1:2" r="4">
      <c s="4" t="s" r="A4">
        <v>176</v>
      </c>
      <c s="4" t="s" r="B4">
        <v>177</v>
      </c>
    </row>
    <row spans="1:2" r="5">
      <c s="4" t="s" r="A5">
        <v>178</v>
      </c>
      <c s="4" t="s" r="B5">
        <v>179</v>
      </c>
    </row>
    <row spans="1:2" r="6">
      <c s="4" t="s" r="A6">
        <v>180</v>
      </c>
      <c s="4" t="s" r="B6">
        <v>181</v>
      </c>
    </row>
    <row spans="1:2" r="7">
      <c s="4" t="s" r="A7">
        <v>182</v>
      </c>
      <c s="4" t="s" r="B7">
        <v>182</v>
      </c>
    </row>
    <row spans="1:2" r="8">
      <c s="4" t="s" r="A8">
        <v>183</v>
      </c>
      <c s="4" t="s" r="B8">
        <v>184</v>
      </c>
    </row>
    <row spans="1:2" r="9">
      <c s="4" t="s" r="A9">
        <v>185</v>
      </c>
      <c s="4" t="s" r="B9">
        <v>186</v>
      </c>
    </row>
    <row spans="1:2" r="10">
      <c s="4" t="s" r="A10">
        <v>187</v>
      </c>
      <c s="4" t="s" r="B10">
        <v>188</v>
      </c>
    </row>
    <row spans="1:2" r="11">
      <c s="4" t="s" r="A11">
        <v>189</v>
      </c>
      <c s="4" t="s" r="B11">
        <v>190</v>
      </c>
    </row>
    <row spans="1:2" r="12">
      <c s="4" t="s" r="A12">
        <v>191</v>
      </c>
      <c s="4" t="s" r="B12">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t="s" r="A1">
        <v>192</v>
      </c>
      <c s="2" t="s" r="B1">
        <v>1</v>
      </c>
    </row>
    <row spans="1:2" r="2">
      <c s="2" t="s" r="B2">
        <v>2</v>
      </c>
    </row>
    <row spans="1:2" r="3">
      <c s="3" t="s" r="A3">
        <v>193</v>
      </c>
    </row>
    <row spans="1:2" r="4">
      <c s="4" t="s" r="A4">
        <v>194</v>
      </c>
      <c s="4" t="s" r="B4">
        <v>195</v>
      </c>
    </row>
    <row spans="1:2" r="5">
      <c s="4" t="s" r="A5">
        <v>196</v>
      </c>
      <c s="4" t="s" r="B5">
        <v>197</v>
      </c>
    </row>
    <row spans="1:2" r="6">
      <c s="4" t="s" r="A6">
        <v>198</v>
      </c>
      <c s="4" t="s" r="B6">
        <v>199</v>
      </c>
    </row>
    <row spans="1:2" r="7">
      <c s="4" t="s" r="A7">
        <v>200</v>
      </c>
      <c s="4" t="s" r="B7">
        <v>201</v>
      </c>
    </row>
    <row spans="1:2" r="8">
      <c s="4" t="s" r="A8">
        <v>202</v>
      </c>
      <c s="4" t="s" r="B8">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1230427</v>
      </c>
      <c s="7" t="n" r="C3">
        <v>8513620</v>
      </c>
    </row>
    <row spans="1:3" r="4">
      <c s="4" t="s" r="A4">
        <v>31</v>
      </c>
      <c s="5" t="n" r="B4">
        <v>158492</v>
      </c>
      <c s="5" t="n" r="C4">
        <v>81820</v>
      </c>
    </row>
    <row spans="1:3" r="5">
      <c s="4" t="s" r="A5">
        <v>32</v>
      </c>
      <c s="5" t="n" r="B5">
        <v>1211854</v>
      </c>
      <c s="5" t="n" r="C5">
        <v>907526</v>
      </c>
    </row>
    <row spans="1:3" r="6">
      <c s="4" t="s" r="A6">
        <v>33</v>
      </c>
      <c s="5" t="n" r="B6">
        <v>150000</v>
      </c>
      <c s="5" t="n" r="C6">
        <v>150000</v>
      </c>
    </row>
    <row spans="1:3" r="7">
      <c s="4" t="s" r="A7">
        <v>34</v>
      </c>
      <c s="5" t="n" r="B7">
        <v>1415507</v>
      </c>
      <c s="5" t="n" r="C7">
        <v>1452020</v>
      </c>
    </row>
    <row spans="1:3" r="8">
      <c s="4" t="s" r="A8">
        <v>35</v>
      </c>
      <c s="5" t="n" r="B8">
        <v>501897</v>
      </c>
      <c s="5" t="n" r="C8">
        <v>544074</v>
      </c>
    </row>
    <row spans="1:3" r="9">
      <c s="4" t="s" r="A9">
        <v>36</v>
      </c>
      <c s="5" t="n" r="B9">
        <v>14668177</v>
      </c>
      <c s="5" t="n" r="C9">
        <v>11649060</v>
      </c>
    </row>
    <row spans="1:3" r="10">
      <c s="4" t="s" r="A10">
        <v>37</v>
      </c>
      <c s="5" t="n" r="B10">
        <v>339835</v>
      </c>
      <c s="5" t="n" r="C10">
        <v>403004</v>
      </c>
    </row>
    <row spans="1:3" r="11">
      <c s="4" t="s" r="A11">
        <v>38</v>
      </c>
      <c s="5" t="n" r="B11">
        <v>300701</v>
      </c>
      <c s="5" t="n" r="C11">
        <v>323588</v>
      </c>
    </row>
    <row spans="1:3" r="12">
      <c s="4" t="s" r="A12">
        <v>39</v>
      </c>
      <c s="5" t="n" r="B12">
        <v>4216214</v>
      </c>
      <c s="5" t="n" r="C12">
        <v>4733865</v>
      </c>
    </row>
    <row spans="1:3" r="13">
      <c s="4" t="s" r="A13">
        <v>40</v>
      </c>
      <c s="5" t="n" r="B13">
        <v>1970917</v>
      </c>
      <c s="5" t="n" r="C13">
        <v>2120917</v>
      </c>
    </row>
    <row spans="1:3" r="14">
      <c s="4" t="s" r="A14">
        <v>41</v>
      </c>
      <c s="5" t="n" r="B14">
        <v>21495844</v>
      </c>
      <c s="5" t="n" r="C14">
        <v>19230434</v>
      </c>
    </row>
    <row spans="1:3" r="15">
      <c s="3" t="s" r="A15">
        <v>42</v>
      </c>
    </row>
    <row spans="1:3" r="16">
      <c s="4" t="s" r="A16">
        <v>43</v>
      </c>
      <c s="5" t="n" r="B16">
        <v>3157730</v>
      </c>
      <c s="5" t="n" r="C16">
        <v>1160783</v>
      </c>
    </row>
    <row spans="1:3" r="17">
      <c s="4" t="s" r="A17">
        <v>44</v>
      </c>
      <c s="5" t="n" r="B17">
        <v>430001</v>
      </c>
      <c s="5" t="n" r="C17">
        <v>547208</v>
      </c>
    </row>
    <row spans="1:3" r="18">
      <c s="4" t="s" r="A18">
        <v>45</v>
      </c>
      <c s="5" t="n" r="B18">
        <v>403175</v>
      </c>
      <c s="5" t="n" r="C18">
        <v>307961</v>
      </c>
    </row>
    <row spans="1:3" r="19">
      <c s="4" t="s" r="A19">
        <v>46</v>
      </c>
      <c s="5" t="n" r="B19">
        <v>1270000</v>
      </c>
      <c s="5" t="n" r="C19">
        <v>1104057</v>
      </c>
    </row>
    <row spans="1:3" r="20">
      <c s="4" t="s" r="A20">
        <v>35</v>
      </c>
      <c s="5" t="n" r="B20">
        <v>2976</v>
      </c>
      <c s="5" t="n" r="C20">
        <v>6375</v>
      </c>
    </row>
    <row spans="1:3" r="21">
      <c s="4" t="s" r="A21">
        <v>47</v>
      </c>
      <c s="5" t="n" r="B21">
        <v>0</v>
      </c>
      <c s="5" t="n" r="C21">
        <v>18105</v>
      </c>
    </row>
    <row spans="1:3" r="22">
      <c s="4" t="s" r="A22">
        <v>48</v>
      </c>
      <c s="5" t="n" r="B22">
        <v>8892</v>
      </c>
      <c s="5" t="n" r="C22">
        <v>8495</v>
      </c>
    </row>
    <row spans="1:3" r="23">
      <c s="4" t="s" r="A23">
        <v>49</v>
      </c>
      <c s="5" t="n" r="B23">
        <v>5272774</v>
      </c>
      <c s="5" t="n" r="C23">
        <v>3152984</v>
      </c>
    </row>
    <row spans="1:3" r="24">
      <c s="4" t="s" r="A24">
        <v>50</v>
      </c>
      <c s="5" t="n" r="B24">
        <v>12160249</v>
      </c>
      <c s="5" t="n" r="C24">
        <v>5487141</v>
      </c>
    </row>
    <row spans="1:3" r="25">
      <c s="4" t="s" r="A25">
        <v>51</v>
      </c>
      <c s="5" t="n" r="B25">
        <v>125000</v>
      </c>
      <c s="5" t="n" r="C25">
        <v>126591</v>
      </c>
    </row>
    <row spans="1:3" r="26">
      <c s="4" t="s" r="A26">
        <v>52</v>
      </c>
      <c s="5" t="n" r="B26">
        <v>3894</v>
      </c>
      <c s="5" t="n" r="C26">
        <v>6290</v>
      </c>
    </row>
    <row spans="1:3" r="27">
      <c s="4" t="s" r="A27">
        <v>53</v>
      </c>
      <c s="5" t="n" r="B27">
        <v>2309</v>
      </c>
      <c s="5" t="n" r="C27">
        <v>9028</v>
      </c>
    </row>
    <row spans="1:3" r="28">
      <c s="4" t="s" r="A28">
        <v>54</v>
      </c>
      <c s="5" t="n" r="B28">
        <v>5000</v>
      </c>
      <c s="5" t="n" r="C28">
        <v>5000</v>
      </c>
    </row>
    <row spans="1:3" r="29">
      <c s="4" t="s" r="A29">
        <v>55</v>
      </c>
      <c s="5" t="n" r="B29">
        <v>17569226</v>
      </c>
      <c s="7" t="n" r="C29">
        <v>8787034</v>
      </c>
    </row>
    <row spans="1:3" r="30">
      <c s="4" t="s" r="A30">
        <v>56</v>
      </c>
    </row>
    <row spans="1:3" r="31">
      <c s="3" t="s" r="A31">
        <v>57</v>
      </c>
    </row>
    <row spans="1:3" r="32">
      <c s="4" t="s" r="A32">
        <v>58</v>
      </c>
      <c s="5" t="n" r="B32">
        <v>0</v>
      </c>
      <c s="7" t="n" r="C32">
        <v>0</v>
      </c>
    </row>
    <row spans="1:3" r="33">
      <c s="4" t="s" r="A33">
        <v>59</v>
      </c>
      <c s="5" t="n" r="B33">
        <v>1120271</v>
      </c>
      <c s="5" t="n" r="C33">
        <v>819025</v>
      </c>
    </row>
    <row spans="1:3" r="34">
      <c s="4" t="s" r="A34">
        <v>60</v>
      </c>
      <c s="5" t="n" r="B34">
        <v>267163871</v>
      </c>
      <c s="5" t="n" r="C34">
        <v>249151208</v>
      </c>
    </row>
    <row spans="1:3" r="35">
      <c s="4" t="s" r="A35">
        <v>61</v>
      </c>
      <c s="5" t="n" r="B35">
        <v>-264357524</v>
      </c>
      <c s="5" t="n" r="C35">
        <v>-239526833</v>
      </c>
    </row>
    <row spans="1:3" r="36">
      <c s="4" t="s" r="A36">
        <v>62</v>
      </c>
      <c s="5" t="n" r="B36">
        <v>3926618</v>
      </c>
      <c s="5" t="n" r="C36">
        <v>10443400</v>
      </c>
    </row>
    <row spans="1:3" r="37">
      <c s="4" t="s" r="A37">
        <v>63</v>
      </c>
      <c s="7" t="n" r="B37">
        <v>21495844</v>
      </c>
      <c s="7" t="n" r="C37">
        <v>19230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14</v>
      </c>
      <c s="2" t="s" r="B1">
        <v>1</v>
      </c>
    </row>
    <row spans="1:2" r="2">
      <c s="2" t="s" r="B2">
        <v>2</v>
      </c>
    </row>
    <row spans="1:2" r="3">
      <c s="3" t="s" r="A3">
        <v>215</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9"/>
    <col customWidth="1" max="2" min="2" width="20"/>
  </cols>
  <sheetData>
    <row spans="1:2" r="1">
      <c s="1" t="s" r="A1">
        <v>220</v>
      </c>
      <c s="2" t="s" r="B1">
        <v>221</v>
      </c>
    </row>
    <row spans="1:2" r="2">
      <c s="4" t="s" r="A2">
        <v>222</v>
      </c>
    </row>
    <row spans="1:2" r="3">
      <c s="4" t="s" r="A3">
        <v>223</v>
      </c>
      <c s="5" t="n" r="B3">
        <v>1960000</v>
      </c>
    </row>
    <row spans="1:2" r="4">
      <c s="4" t="s" r="A4">
        <v>224</v>
      </c>
      <c s="5" t="n" r="B4">
        <v>1708331</v>
      </c>
    </row>
    <row spans="1:2" r="5">
      <c s="4" t="s" r="A5">
        <v>225</v>
      </c>
      <c s="5" t="n" r="B5">
        <v>5969</v>
      </c>
    </row>
    <row spans="1:2" r="6">
      <c s="4" t="s" r="A6">
        <v>226</v>
      </c>
    </row>
    <row spans="1:2" r="7">
      <c s="4" t="s" r="A7">
        <v>223</v>
      </c>
      <c s="5" t="n" r="B7">
        <v>7680000</v>
      </c>
    </row>
    <row spans="1:2" r="8">
      <c s="4" t="s" r="A8">
        <v>224</v>
      </c>
      <c s="5" t="n" r="B8">
        <v>5829269</v>
      </c>
    </row>
    <row spans="1:2" r="9">
      <c s="4" t="s" r="A9">
        <v>225</v>
      </c>
      <c s="5" t="n" r="B9">
        <v>1265979</v>
      </c>
    </row>
    <row spans="1:2" r="10">
      <c s="4" t="s" r="A10">
        <v>227</v>
      </c>
    </row>
    <row spans="1:2" r="11">
      <c s="4" t="s" r="A11">
        <v>223</v>
      </c>
      <c s="5" t="n" r="B11">
        <v>3594000</v>
      </c>
    </row>
    <row spans="1:2" r="12">
      <c s="4" t="s" r="A12">
        <v>224</v>
      </c>
      <c s="5" t="n" r="B12">
        <v>1470254</v>
      </c>
    </row>
    <row spans="1:2" r="13">
      <c s="4" t="s" r="A13">
        <v>225</v>
      </c>
      <c s="5" t="n" r="B13">
        <v>2122919</v>
      </c>
    </row>
    <row spans="1:2" r="14">
      <c s="4" t="s" r="A14">
        <v>228</v>
      </c>
    </row>
    <row spans="1:2" r="15">
      <c s="4" t="s" r="A15">
        <v>223</v>
      </c>
      <c s="5" t="n" r="B15">
        <v>3350000</v>
      </c>
    </row>
    <row spans="1:2" r="16">
      <c s="4" t="s" r="A16">
        <v>224</v>
      </c>
      <c s="5" t="n" r="B16">
        <v>1316949</v>
      </c>
    </row>
    <row spans="1:2" r="17">
      <c s="4" t="s" r="A17">
        <v>225</v>
      </c>
      <c s="5" t="n" r="B17">
        <v>2000000</v>
      </c>
    </row>
    <row spans="1:2" r="18">
      <c s="4" t="s" r="A18">
        <v>229</v>
      </c>
    </row>
    <row spans="1:2" r="19">
      <c s="4" t="s" r="A19">
        <v>223</v>
      </c>
      <c s="5" t="n" r="B19">
        <v>16000000</v>
      </c>
    </row>
    <row spans="1:2" r="20">
      <c s="4" t="s" r="A20">
        <v>224</v>
      </c>
      <c s="5" t="n" r="B20">
        <v>15600000</v>
      </c>
    </row>
    <row spans="1:2" r="21">
      <c s="4" t="s" r="A21">
        <v>225</v>
      </c>
      <c s="5" t="n" r="B21">
        <v>4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t="s" r="A1">
        <v>230</v>
      </c>
      <c s="2" t="s" r="B1">
        <v>75</v>
      </c>
      <c s="2" t="s" r="D1">
        <v>1</v>
      </c>
    </row>
    <row spans="1:5" r="2">
      <c s="2" t="s" r="B2">
        <v>2</v>
      </c>
      <c s="2" t="s" r="C2">
        <v>76</v>
      </c>
      <c s="2" t="s" r="D2">
        <v>2</v>
      </c>
      <c s="2" t="s" r="E2">
        <v>76</v>
      </c>
    </row>
    <row spans="1:5" r="3">
      <c s="3" t="s" r="A3">
        <v>231</v>
      </c>
    </row>
    <row spans="1:5" r="4">
      <c s="4" t="s" r="A4">
        <v>232</v>
      </c>
      <c s="5" t="n" r="B4">
        <v>801700</v>
      </c>
      <c s="5" t="n" r="C4">
        <v>0</v>
      </c>
      <c s="5" t="n" r="D4">
        <v>803700</v>
      </c>
      <c s="5" t="n" r="E4">
        <v>743040</v>
      </c>
    </row>
    <row spans="1:5" r="5">
      <c s="4" t="s" r="A5">
        <v>233</v>
      </c>
      <c s="5" t="n" r="B5">
        <v>27833</v>
      </c>
      <c s="5" t="n" r="C5">
        <v>5316</v>
      </c>
      <c s="5" t="n" r="D5">
        <v>137249</v>
      </c>
      <c s="5" t="n" r="E5">
        <v>53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234</v>
      </c>
      <c s="2" t="s" r="B1">
        <v>75</v>
      </c>
      <c s="2" t="s" r="D1">
        <v>1</v>
      </c>
    </row>
    <row spans="1:5" r="2">
      <c s="2" t="s" r="B2">
        <v>2</v>
      </c>
      <c s="2" t="s" r="C2">
        <v>76</v>
      </c>
      <c s="2" t="s" r="D2">
        <v>2</v>
      </c>
      <c s="2" t="s" r="E2">
        <v>76</v>
      </c>
    </row>
    <row spans="1:5" r="3">
      <c s="3" t="s" r="A3">
        <v>235</v>
      </c>
    </row>
    <row spans="1:5" r="4">
      <c s="4" t="s" r="A4">
        <v>236</v>
      </c>
      <c s="7" t="n" r="B4">
        <v>619145</v>
      </c>
      <c s="7" t="n" r="C4">
        <v>462705</v>
      </c>
      <c s="7" t="n" r="D4">
        <v>4570999</v>
      </c>
      <c s="7" t="n" r="E4">
        <v>1493134</v>
      </c>
    </row>
    <row spans="1:5" r="5">
      <c s="4" t="s" r="A5">
        <v>237</v>
      </c>
      <c s="7" t="n" r="B5">
        <v>137600</v>
      </c>
      <c s="7" t="n" r="C5">
        <v>189906</v>
      </c>
      <c s="7" t="n" r="D5">
        <v>437729</v>
      </c>
      <c s="7" t="n" r="E5">
        <v>6114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4"/>
    <col customWidth="1" max="2" min="2" width="20"/>
  </cols>
  <sheetData>
    <row spans="1:2" r="1">
      <c s="1" t="s" r="A1">
        <v>238</v>
      </c>
      <c s="2" t="s" r="B1">
        <v>137</v>
      </c>
    </row>
    <row spans="1:2" r="2">
      <c s="4" t="s" r="A2">
        <v>239</v>
      </c>
    </row>
    <row spans="1:2" r="3">
      <c s="3" t="s" r="A3">
        <v>57</v>
      </c>
    </row>
    <row spans="1:2" r="4">
      <c s="4" t="s" r="A4">
        <v>240</v>
      </c>
      <c s="4" t="s" r="B4">
        <v>241</v>
      </c>
    </row>
    <row spans="1:2" r="5">
      <c s="4" t="s" r="A5">
        <v>242</v>
      </c>
      <c s="5" t="n" r="B5">
        <v>1200000</v>
      </c>
    </row>
    <row spans="1:2" r="6">
      <c s="4" t="s" r="A6">
        <v>243</v>
      </c>
      <c s="7" t="n" r="B6">
        <v>5</v>
      </c>
    </row>
    <row spans="1:2" r="7">
      <c s="4" t="s" r="A7">
        <v>244</v>
      </c>
      <c s="4" t="s" r="B7">
        <v>245</v>
      </c>
    </row>
    <row spans="1:2" r="8">
      <c s="4" t="s" r="A8">
        <v>246</v>
      </c>
    </row>
    <row spans="1:2" r="9">
      <c s="3" t="s" r="A9">
        <v>57</v>
      </c>
    </row>
    <row spans="1:2" r="10">
      <c s="4" t="s" r="A10">
        <v>240</v>
      </c>
      <c s="4" t="s" r="B10">
        <v>247</v>
      </c>
    </row>
    <row spans="1:2" r="11">
      <c s="4" t="s" r="A11">
        <v>242</v>
      </c>
      <c s="5" t="n" r="B11">
        <v>1200000</v>
      </c>
    </row>
    <row spans="1:2" r="12">
      <c s="4" t="s" r="A12">
        <v>243</v>
      </c>
      <c s="7" t="n" r="B12">
        <v>5</v>
      </c>
    </row>
    <row spans="1:2" r="13">
      <c s="4" t="s" r="A13">
        <v>244</v>
      </c>
      <c s="4" t="s" r="B13">
        <v>248</v>
      </c>
    </row>
    <row spans="1:2" r="14">
      <c s="4" t="s" r="A14">
        <v>249</v>
      </c>
    </row>
    <row spans="1:2" r="15">
      <c s="3" t="s" r="A15">
        <v>57</v>
      </c>
    </row>
    <row spans="1:2" r="16">
      <c s="4" t="s" r="A16">
        <v>240</v>
      </c>
      <c s="4" t="s" r="B16">
        <v>250</v>
      </c>
    </row>
    <row spans="1:2" r="17">
      <c s="4" t="s" r="A17">
        <v>242</v>
      </c>
      <c s="5" t="n" r="B17">
        <v>2625000</v>
      </c>
    </row>
    <row spans="1:2" r="18">
      <c s="4" t="s" r="A18">
        <v>243</v>
      </c>
      <c s="7" t="n" r="B18">
        <v>4</v>
      </c>
    </row>
    <row spans="1:2" r="19">
      <c s="4" t="s" r="A19">
        <v>244</v>
      </c>
      <c s="4" t="s" r="B19">
        <v>251</v>
      </c>
    </row>
    <row spans="1:2" r="20">
      <c s="4" t="s" r="A20">
        <v>252</v>
      </c>
    </row>
    <row spans="1:2" r="21">
      <c s="3" t="s" r="A21">
        <v>57</v>
      </c>
    </row>
    <row spans="1:2" r="22">
      <c s="4" t="s" r="A22">
        <v>240</v>
      </c>
      <c s="4" t="s" r="B22">
        <v>253</v>
      </c>
    </row>
    <row spans="1:2" r="23">
      <c s="4" t="s" r="A23">
        <v>242</v>
      </c>
      <c s="5" t="n" r="B23">
        <v>25928010</v>
      </c>
    </row>
    <row spans="1:2" r="24">
      <c s="4" t="s" r="A24">
        <v>243</v>
      </c>
      <c s="8" t="n" r="B24">
        <v>1.25</v>
      </c>
    </row>
    <row spans="1:2" r="25">
      <c s="4" t="s" r="A25">
        <v>244</v>
      </c>
      <c s="4" t="s" r="B25">
        <v>254</v>
      </c>
    </row>
    <row spans="1:2" r="26">
      <c s="4" t="s" r="A26">
        <v>255</v>
      </c>
    </row>
    <row spans="1:2" r="27">
      <c s="3" t="s" r="A27">
        <v>57</v>
      </c>
    </row>
    <row spans="1:2" r="28">
      <c s="4" t="s" r="A28">
        <v>240</v>
      </c>
      <c s="4" t="s" r="B28">
        <v>256</v>
      </c>
    </row>
    <row spans="1:2" r="29">
      <c s="4" t="s" r="A29">
        <v>242</v>
      </c>
      <c s="5" t="n" r="B29">
        <v>445514</v>
      </c>
    </row>
    <row spans="1:2" r="30">
      <c s="4" t="s" r="A30">
        <v>243</v>
      </c>
      <c s="8" t="n" r="B30">
        <v>1.75</v>
      </c>
    </row>
    <row spans="1:2" r="31">
      <c s="4" t="s" r="A31">
        <v>244</v>
      </c>
      <c s="4" t="s" r="B31">
        <v>257</v>
      </c>
    </row>
    <row spans="1:2" r="32">
      <c s="4" t="s" r="A32">
        <v>258</v>
      </c>
    </row>
    <row spans="1:2" r="33">
      <c s="3" t="s" r="A33">
        <v>57</v>
      </c>
    </row>
    <row spans="1:2" r="34">
      <c s="4" t="s" r="A34">
        <v>240</v>
      </c>
      <c s="4" t="s" r="B34">
        <v>259</v>
      </c>
    </row>
    <row spans="1:2" r="35">
      <c s="4" t="s" r="A35">
        <v>242</v>
      </c>
      <c s="5" t="n" r="B35">
        <v>20253164</v>
      </c>
    </row>
    <row spans="1:2" r="36">
      <c s="4" t="s" r="A36">
        <v>243</v>
      </c>
      <c s="8" t="n" r="B36">
        <v>0.79</v>
      </c>
    </row>
    <row spans="1:2" r="37">
      <c s="4" t="s" r="A37">
        <v>244</v>
      </c>
      <c s="4" t="s" r="B37">
        <v>260</v>
      </c>
    </row>
    <row spans="1:2" r="38">
      <c s="4" t="s" r="A38">
        <v>261</v>
      </c>
    </row>
    <row spans="1:2" r="39">
      <c s="3" t="s" r="A39">
        <v>57</v>
      </c>
    </row>
    <row spans="1:2" r="40">
      <c s="4" t="s" r="A40">
        <v>240</v>
      </c>
      <c s="4" t="s" r="B40">
        <v>262</v>
      </c>
    </row>
    <row spans="1:2" r="41">
      <c s="4" t="s" r="A41">
        <v>242</v>
      </c>
      <c s="5" t="n" r="B41">
        <v>2844627</v>
      </c>
    </row>
    <row spans="1:2" r="42">
      <c s="4" t="s" r="A42">
        <v>243</v>
      </c>
      <c s="8" t="n" r="B42">
        <v>0.53</v>
      </c>
    </row>
    <row spans="1:2" r="43">
      <c s="4" t="s" r="A43">
        <v>244</v>
      </c>
      <c s="4" t="s" r="B43">
        <v>263</v>
      </c>
    </row>
    <row spans="1:2" r="44">
      <c s="4" t="s" r="A44">
        <v>264</v>
      </c>
    </row>
    <row spans="1:2" r="45">
      <c s="3" t="s" r="A45">
        <v>57</v>
      </c>
    </row>
    <row spans="1:2" r="46">
      <c s="4" t="s" r="A46">
        <v>240</v>
      </c>
      <c s="4" t="s" r="B46">
        <v>265</v>
      </c>
    </row>
    <row spans="1:2" r="47">
      <c s="4" t="s" r="A47">
        <v>242</v>
      </c>
      <c s="5" t="n" r="B47">
        <v>590001</v>
      </c>
    </row>
    <row spans="1:2" r="48">
      <c s="4" t="s" r="A48">
        <v>243</v>
      </c>
      <c s="9" t="n" r="B48">
        <v>4.5</v>
      </c>
    </row>
    <row spans="1:2" r="49">
      <c s="4" t="s" r="A49">
        <v>244</v>
      </c>
      <c s="4" t="s" r="B49">
        <v>266</v>
      </c>
    </row>
    <row spans="1:2" r="50">
      <c s="4" t="s" r="A50">
        <v>267</v>
      </c>
    </row>
    <row spans="1:2" r="51">
      <c s="3" t="s" r="A51">
        <v>57</v>
      </c>
    </row>
    <row spans="1:2" r="52">
      <c s="4" t="s" r="A52">
        <v>240</v>
      </c>
      <c s="4" t="s" r="B52">
        <v>268</v>
      </c>
    </row>
    <row spans="1:2" r="53">
      <c s="4" t="s" r="A53">
        <v>242</v>
      </c>
      <c s="5" t="n" r="B53">
        <v>188000</v>
      </c>
    </row>
    <row spans="1:2" r="54">
      <c s="4" t="s" r="A54">
        <v>269</v>
      </c>
      <c s="4" t="s" r="B54">
        <v>270</v>
      </c>
    </row>
    <row spans="1:2" r="55">
      <c s="4" t="s" r="A55">
        <v>271</v>
      </c>
      <c s="7" t="n" r="B55">
        <v>20</v>
      </c>
    </row>
    <row spans="1:2" r="56">
      <c s="4" t="s" r="A56">
        <v>244</v>
      </c>
      <c s="4" t="s" r="B56">
        <v>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s="1" t="s" r="A1">
        <v>273</v>
      </c>
      <c s="2" t="s" r="B1">
        <v>75</v>
      </c>
      <c s="2" t="s" r="D1">
        <v>1</v>
      </c>
    </row>
    <row spans="1:6" r="2">
      <c s="2" t="s" r="B2">
        <v>2</v>
      </c>
      <c s="2" t="s" r="C2">
        <v>76</v>
      </c>
      <c s="2" t="s" r="D2">
        <v>2</v>
      </c>
      <c s="2" t="s" r="E2">
        <v>76</v>
      </c>
      <c s="2" t="s" r="F2">
        <v>28</v>
      </c>
    </row>
    <row spans="1:6" r="3">
      <c s="3" t="s" r="A3">
        <v>274</v>
      </c>
    </row>
    <row spans="1:6" r="4">
      <c s="4" t="s" r="A4">
        <v>275</v>
      </c>
      <c s="7" t="n" r="B4">
        <v>0</v>
      </c>
      <c s="7" t="n" r="D4">
        <v>0</v>
      </c>
      <c s="7" t="n" r="F4">
        <v>6105</v>
      </c>
    </row>
    <row spans="1:6" r="5">
      <c s="4" t="s" r="A5">
        <v>276</v>
      </c>
      <c s="5" t="n" r="B5">
        <v>0</v>
      </c>
      <c s="5" t="n" r="D5">
        <v>0</v>
      </c>
      <c s="5" t="n" r="F5">
        <v>12000</v>
      </c>
    </row>
    <row spans="1:6" r="6">
      <c s="4" t="s" r="A6">
        <v>277</v>
      </c>
      <c s="5" t="n" r="B6">
        <v>0</v>
      </c>
      <c s="5" t="n" r="D6">
        <v>0</v>
      </c>
      <c s="5" t="n" r="F6">
        <v>12000</v>
      </c>
    </row>
    <row spans="1:6" r="7">
      <c s="4" t="s" r="A7">
        <v>278</v>
      </c>
      <c s="5" t="n" r="B7">
        <v>26250</v>
      </c>
      <c s="5" t="n" r="D7">
        <v>26250</v>
      </c>
      <c s="5" t="n" r="F7">
        <v>157500</v>
      </c>
    </row>
    <row spans="1:6" r="8">
      <c s="4" t="s" r="A8">
        <v>279</v>
      </c>
      <c s="5" t="n" r="B8">
        <v>5185602</v>
      </c>
      <c s="5" t="n" r="D8">
        <v>5185602</v>
      </c>
      <c s="5" t="n" r="F8">
        <v>5197352</v>
      </c>
    </row>
    <row spans="1:6" r="9">
      <c s="4" t="s" r="A9">
        <v>280</v>
      </c>
      <c s="5" t="n" r="B9">
        <v>45937</v>
      </c>
      <c s="5" t="n" r="D9">
        <v>45937</v>
      </c>
      <c s="5" t="n" r="F9">
        <v>120289</v>
      </c>
    </row>
    <row spans="1:6" r="10">
      <c s="4" t="s" r="A10">
        <v>281</v>
      </c>
      <c s="5" t="n" r="B10">
        <v>6902460</v>
      </c>
      <c s="5" t="n" r="D10">
        <v>6902460</v>
      </c>
      <c s="5" t="n" r="F10">
        <v>0</v>
      </c>
    </row>
    <row spans="1:6" r="11">
      <c s="4" t="s" r="A11">
        <v>282</v>
      </c>
      <c s="5" t="n" r="B11">
        <v>12160249</v>
      </c>
      <c s="5" t="n" r="D11">
        <v>12160249</v>
      </c>
      <c s="7" t="n" r="F11">
        <v>5505246</v>
      </c>
    </row>
    <row spans="1:6" r="12">
      <c s="4" t="s" r="A12">
        <v>275</v>
      </c>
      <c s="5" t="n" r="B12">
        <v>0</v>
      </c>
      <c s="7" t="n" r="C12">
        <v>24424</v>
      </c>
      <c s="5" t="n" r="D12">
        <v>6105</v>
      </c>
      <c s="7" t="n" r="E12">
        <v>1</v>
      </c>
    </row>
    <row spans="1:6" r="13">
      <c s="4" t="s" r="A13">
        <v>276</v>
      </c>
      <c s="5" t="n" r="B13">
        <v>0</v>
      </c>
      <c s="5" t="n" r="C13">
        <v>36666</v>
      </c>
      <c s="5" t="n" r="D13">
        <v>12000</v>
      </c>
      <c s="5" t="n" r="E13">
        <v>12000</v>
      </c>
    </row>
    <row spans="1:6" r="14">
      <c s="4" t="s" r="A14">
        <v>283</v>
      </c>
      <c s="5" t="n" r="B14">
        <v>12000</v>
      </c>
      <c s="5" t="n" r="C14">
        <v>48000</v>
      </c>
      <c s="5" t="n" r="D14">
        <v>0</v>
      </c>
      <c s="5" t="n" r="E14">
        <v>-1404027</v>
      </c>
    </row>
    <row spans="1:6" r="15">
      <c s="4" t="s" r="A15">
        <v>277</v>
      </c>
      <c s="5" t="n" r="B15">
        <v>12000</v>
      </c>
      <c s="5" t="n" r="C15">
        <v>72000</v>
      </c>
      <c s="5" t="n" r="D15">
        <v>12000</v>
      </c>
      <c s="5" t="n" r="E15">
        <v>0</v>
      </c>
    </row>
    <row spans="1:6" r="16">
      <c s="4" t="s" r="A16">
        <v>278</v>
      </c>
      <c s="5" t="n" r="B16">
        <v>105000</v>
      </c>
      <c s="5" t="n" r="C16">
        <v>236250</v>
      </c>
      <c s="5" t="n" r="D16">
        <v>131250</v>
      </c>
      <c s="5" t="n" r="E16">
        <v>52500</v>
      </c>
    </row>
    <row spans="1:6" r="17">
      <c s="4" t="s" r="A17">
        <v>279</v>
      </c>
      <c s="5" t="n" r="B17">
        <v>3111361</v>
      </c>
      <c s="5" t="n" r="C17">
        <v>3918479</v>
      </c>
      <c s="5" t="n" r="D17">
        <v>472487</v>
      </c>
      <c s="5" t="n" r="E17">
        <v>153814</v>
      </c>
    </row>
    <row spans="1:6" r="18">
      <c s="4" t="s" r="A18">
        <v>284</v>
      </c>
      <c s="5" t="n" r="B18">
        <v>0</v>
      </c>
      <c s="5" t="n" r="C18">
        <v>115737</v>
      </c>
      <c s="5" t="n" r="D18">
        <v>0</v>
      </c>
      <c s="5" t="n" r="E18">
        <v>115737</v>
      </c>
    </row>
    <row spans="1:6" r="19">
      <c s="4" t="s" r="A19">
        <v>280</v>
      </c>
      <c s="5" t="n" r="B19">
        <v>87659</v>
      </c>
      <c s="5" t="n" r="C19">
        <v>16220</v>
      </c>
      <c s="5" t="n" r="D19">
        <v>74352</v>
      </c>
      <c s="5" t="n" r="E19">
        <v>16220</v>
      </c>
    </row>
    <row spans="1:6" r="20">
      <c s="4" t="s" r="A20">
        <v>281</v>
      </c>
      <c s="5" t="n" r="B20">
        <v>1100760</v>
      </c>
      <c s="5" t="n" r="C20">
        <v>0</v>
      </c>
      <c s="5" t="n" r="D20">
        <v>1100760</v>
      </c>
      <c s="5" t="n" r="E20">
        <v>0</v>
      </c>
    </row>
    <row spans="1:6" r="21">
      <c s="4" t="s" r="A21">
        <v>285</v>
      </c>
      <c s="7" t="n" r="B21">
        <v>4428780</v>
      </c>
      <c s="7" t="n" r="C21">
        <v>4467776</v>
      </c>
      <c s="7" t="n" r="D21">
        <v>1808954</v>
      </c>
      <c s="7" t="n" r="E21">
        <v>-10537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86</v>
      </c>
      <c s="2" t="s" r="B1">
        <v>2</v>
      </c>
      <c s="2" t="s" r="C1">
        <v>28</v>
      </c>
    </row>
    <row spans="1:3" r="2">
      <c s="4" t="s" r="A2">
        <v>287</v>
      </c>
    </row>
    <row spans="1:3" r="3">
      <c s="4" t="s" r="A3">
        <v>288</v>
      </c>
      <c s="7" t="n" r="B3">
        <v>5185602</v>
      </c>
      <c s="7" t="n" r="C3">
        <v>5197352</v>
      </c>
    </row>
    <row spans="1:3" r="4">
      <c s="4" t="s" r="A4">
        <v>289</v>
      </c>
    </row>
    <row spans="1:3" r="5">
      <c s="4" t="s" r="A5">
        <v>288</v>
      </c>
    </row>
    <row spans="1:3" r="6">
      <c s="4" t="s" r="A6">
        <v>290</v>
      </c>
    </row>
    <row spans="1:3" r="7">
      <c s="4" t="s" r="A7">
        <v>288</v>
      </c>
      <c s="7" t="n" r="B7">
        <v>6974647</v>
      </c>
      <c s="7" t="n" r="C7">
        <v>307894</v>
      </c>
    </row>
    <row spans="1:3" r="8">
      <c s="4" t="s" r="A8">
        <v>137</v>
      </c>
    </row>
    <row spans="1:3" r="9">
      <c s="4" t="s" r="A9">
        <v>288</v>
      </c>
      <c s="7" t="n" r="B9">
        <v>12160249</v>
      </c>
      <c s="7" t="n" r="C9">
        <v>55052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t="s" r="A1">
        <v>291</v>
      </c>
      <c s="2" t="s" r="B1">
        <v>1</v>
      </c>
      <c s="2" t="s" r="C1">
        <v>292</v>
      </c>
    </row>
    <row spans="1:3" r="2">
      <c s="2" t="s" r="B2">
        <v>2</v>
      </c>
      <c s="2" t="s" r="C2">
        <v>28</v>
      </c>
    </row>
    <row spans="1:3" r="3">
      <c s="3" t="s" r="A3">
        <v>293</v>
      </c>
    </row>
    <row spans="1:3" r="4">
      <c s="4" t="s" r="A4">
        <v>294</v>
      </c>
      <c s="7" t="n" r="B4">
        <v>307894</v>
      </c>
      <c s="7" t="n" r="C4">
        <v>433024</v>
      </c>
    </row>
    <row spans="1:3" r="5">
      <c s="4" t="s" r="A5">
        <v>295</v>
      </c>
      <c s="5" t="n" r="B5">
        <v>8003220</v>
      </c>
      <c s="5" t="n" r="C5">
        <v>7791448</v>
      </c>
    </row>
    <row spans="1:3" r="6">
      <c s="4" t="s" r="A6">
        <v>296</v>
      </c>
      <c s="5" t="n" r="B6">
        <v>0</v>
      </c>
      <c s="5" t="n" r="C6">
        <v>-1445528</v>
      </c>
    </row>
    <row spans="1:3" r="7">
      <c s="4" t="s" r="A7">
        <v>297</v>
      </c>
      <c s="5" t="n" r="B7">
        <v>0</v>
      </c>
      <c s="5" t="n" r="C7">
        <v>-7321071</v>
      </c>
    </row>
    <row spans="1:3" r="8">
      <c s="4" t="s" r="A8">
        <v>298</v>
      </c>
      <c s="5" t="n" r="B8">
        <v>-1336467</v>
      </c>
      <c s="5" t="n" r="C8">
        <v>850021</v>
      </c>
    </row>
    <row spans="1:3" r="9">
      <c s="4" t="s" r="A9">
        <v>299</v>
      </c>
      <c s="7" t="n" r="B9">
        <v>6974647</v>
      </c>
      <c s="7" t="n" r="C9">
        <v>3078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300</v>
      </c>
      <c s="2" t="s" r="B1">
        <v>75</v>
      </c>
      <c s="2" t="s" r="D1">
        <v>1</v>
      </c>
    </row>
    <row spans="1:5" r="2">
      <c s="2" t="s" r="B2">
        <v>2</v>
      </c>
      <c s="2" t="s" r="C2">
        <v>76</v>
      </c>
      <c s="2" t="s" r="D2">
        <v>2</v>
      </c>
      <c s="2" t="s" r="E2">
        <v>76</v>
      </c>
    </row>
    <row spans="1:5" r="3">
      <c s="3" t="s" r="A3">
        <v>301</v>
      </c>
    </row>
    <row spans="1:5" r="4">
      <c s="4" t="s" r="A4">
        <v>302</v>
      </c>
      <c s="7" t="n" r="B4">
        <v>41402</v>
      </c>
      <c s="7" t="n" r="C4">
        <v>41402</v>
      </c>
      <c s="7" t="n" r="D4">
        <v>124206</v>
      </c>
      <c s="7" t="n" r="E4">
        <v>1380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64</v>
      </c>
      <c s="2" t="s" r="B1">
        <v>2</v>
      </c>
      <c s="2" t="s" r="C1">
        <v>28</v>
      </c>
    </row>
    <row spans="1:3" r="2">
      <c s="3" t="s" r="A2">
        <v>65</v>
      </c>
    </row>
    <row spans="1:3" r="3">
      <c s="4" t="s" r="A3">
        <v>66</v>
      </c>
      <c s="8" t="n" r="B3">
        <v>0.01</v>
      </c>
      <c s="8" t="n" r="C3">
        <v>0.01</v>
      </c>
    </row>
    <row spans="1:3" r="4">
      <c s="4" t="s" r="A4">
        <v>67</v>
      </c>
      <c s="5" t="n" r="B4">
        <v>200000</v>
      </c>
      <c s="5" t="n" r="C4">
        <v>200000</v>
      </c>
    </row>
    <row spans="1:3" r="5">
      <c s="4" t="s" r="A5">
        <v>68</v>
      </c>
      <c s="5" t="n" r="B5">
        <v>0</v>
      </c>
      <c s="5" t="n" r="C5">
        <v>0</v>
      </c>
    </row>
    <row spans="1:3" r="6">
      <c s="4" t="s" r="A6">
        <v>69</v>
      </c>
      <c s="5" t="n" r="B6">
        <v>0</v>
      </c>
      <c s="5" t="n" r="C6">
        <v>0</v>
      </c>
    </row>
    <row spans="1:3" r="7">
      <c s="4" t="s" r="A7">
        <v>70</v>
      </c>
      <c s="8" t="n" r="B7">
        <v>0.01</v>
      </c>
      <c s="8" t="n" r="C7">
        <v>0.01</v>
      </c>
    </row>
    <row spans="1:3" r="8">
      <c s="4" t="s" r="A8">
        <v>71</v>
      </c>
      <c s="5" t="n" r="B8">
        <v>600000000</v>
      </c>
      <c s="5" t="n" r="C8">
        <v>600000000</v>
      </c>
    </row>
    <row spans="1:3" r="9">
      <c s="4" t="s" r="A9">
        <v>72</v>
      </c>
      <c s="5" t="n" r="B9">
        <v>112027058</v>
      </c>
      <c s="5" t="n" r="C9">
        <v>81902471</v>
      </c>
    </row>
    <row spans="1:3" r="10">
      <c s="4" t="s" r="A10">
        <v>73</v>
      </c>
      <c s="5" t="n" r="B10">
        <v>112027058</v>
      </c>
      <c s="5" t="n" r="C10">
        <v>81902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303</v>
      </c>
      <c s="2" t="s" r="B1">
        <v>2</v>
      </c>
      <c s="2" t="s" r="C1">
        <v>28</v>
      </c>
    </row>
    <row spans="1:3" r="2">
      <c s="3" t="s" r="A2">
        <v>304</v>
      </c>
    </row>
    <row spans="1:3" r="3">
      <c s="4" t="s" r="A3">
        <v>305</v>
      </c>
      <c s="7" t="n" r="B3">
        <v>9137</v>
      </c>
    </row>
    <row spans="1:3" r="4">
      <c s="4" t="s" r="A4">
        <v>306</v>
      </c>
      <c s="5" t="n" r="B4">
        <v>36547</v>
      </c>
    </row>
    <row spans="1:3" r="5">
      <c s="4" t="s" r="A5">
        <v>307</v>
      </c>
      <c s="5" t="n" r="B5">
        <v>36547</v>
      </c>
    </row>
    <row spans="1:3" r="6">
      <c s="4" t="s" r="A6">
        <v>308</v>
      </c>
      <c s="5" t="n" r="B6">
        <v>36213</v>
      </c>
    </row>
    <row spans="1:3" r="7">
      <c s="4" t="s" r="A7">
        <v>309</v>
      </c>
      <c s="5" t="n" r="B7">
        <v>34510</v>
      </c>
    </row>
    <row spans="1:3" r="8">
      <c s="4" t="s" r="A8">
        <v>310</v>
      </c>
      <c s="5" t="n" r="B8">
        <v>31317</v>
      </c>
    </row>
    <row spans="1:3" r="9">
      <c s="4" t="s" r="A9">
        <v>311</v>
      </c>
      <c s="5" t="n" r="B9">
        <v>116430</v>
      </c>
    </row>
    <row spans="1:3" r="10">
      <c s="4" t="s" r="A10">
        <v>137</v>
      </c>
      <c s="7" t="n" r="B10">
        <v>300701</v>
      </c>
      <c s="7" t="n" r="C10">
        <v>3235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s="1" t="s" r="A1">
        <v>312</v>
      </c>
      <c s="2" t="s" r="B1">
        <v>75</v>
      </c>
      <c s="2" t="s" r="D1">
        <v>1</v>
      </c>
    </row>
    <row spans="1:5" r="2">
      <c s="2" t="s" r="B2">
        <v>2</v>
      </c>
      <c s="2" t="s" r="C2">
        <v>76</v>
      </c>
      <c s="2" t="s" r="D2">
        <v>2</v>
      </c>
      <c s="2" t="s" r="E2">
        <v>76</v>
      </c>
    </row>
    <row spans="1:5" r="3">
      <c s="3" t="s" r="A3">
        <v>313</v>
      </c>
    </row>
    <row spans="1:5" r="4">
      <c s="4" t="s" r="A4">
        <v>314</v>
      </c>
      <c s="7" t="n" r="C4">
        <v>0</v>
      </c>
      <c s="7" t="n" r="E4">
        <v>240</v>
      </c>
    </row>
    <row spans="1:5" r="5">
      <c s="4" t="s" r="A5">
        <v>315</v>
      </c>
      <c s="7" t="n" r="B5">
        <v>11531</v>
      </c>
      <c s="7" t="n" r="C5">
        <v>16792</v>
      </c>
      <c s="7" t="n" r="D5">
        <v>31334</v>
      </c>
      <c s="7" t="n" r="E5">
        <v>337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t="s" r="A1">
        <v>316</v>
      </c>
      <c s="2" t="s" r="B1">
        <v>75</v>
      </c>
      <c s="2" t="s" r="D1">
        <v>1</v>
      </c>
    </row>
    <row spans="1:5" r="2">
      <c s="2" t="s" r="B2">
        <v>2</v>
      </c>
      <c s="2" t="s" r="C2">
        <v>76</v>
      </c>
      <c s="2" t="s" r="D2">
        <v>2</v>
      </c>
      <c s="2" t="s" r="E2">
        <v>76</v>
      </c>
    </row>
    <row spans="1:5" r="3">
      <c s="3" t="s" r="A3">
        <v>317</v>
      </c>
    </row>
    <row spans="1:5" r="4">
      <c s="4" t="s" r="A4">
        <v>318</v>
      </c>
      <c s="7" t="n" r="B4">
        <v>-4429137</v>
      </c>
      <c s="7" t="n" r="C4">
        <v>-2444480</v>
      </c>
      <c s="7" t="n" r="D4">
        <v>-24830691</v>
      </c>
      <c s="7" t="n" r="E4">
        <v>-21261925</v>
      </c>
    </row>
    <row spans="1:5" r="5">
      <c s="4" t="s" r="A5">
        <v>319</v>
      </c>
      <c s="5" t="n" r="C5">
        <v>64664274</v>
      </c>
      <c s="5" t="n" r="D5">
        <v>77625511</v>
      </c>
      <c s="5" t="n" r="E5">
        <v>56343806</v>
      </c>
    </row>
    <row spans="1:5" r="6">
      <c s="4" t="s" r="A6">
        <v>320</v>
      </c>
      <c s="5" t="n" r="B6">
        <v>83796311</v>
      </c>
    </row>
    <row spans="1:5" r="7">
      <c s="4" t="s" r="A7">
        <v>321</v>
      </c>
      <c s="5" t="n" r="B7">
        <v>85134107</v>
      </c>
    </row>
    <row spans="1:5" r="8">
      <c s="4" t="s" r="A8">
        <v>322</v>
      </c>
      <c s="8" t="n" r="D8">
        <v>-0.32</v>
      </c>
      <c s="8" t="n" r="E8">
        <v>-0.38</v>
      </c>
    </row>
    <row spans="1:5" r="9">
      <c s="4" t="s" r="A9">
        <v>323</v>
      </c>
      <c s="8" t="n" r="B9">
        <v>-0.05</v>
      </c>
      <c s="8" t="n" r="C9">
        <v>-0.04</v>
      </c>
    </row>
    <row spans="1:5" r="10">
      <c s="4" t="s" r="A10">
        <v>324</v>
      </c>
      <c s="8" t="n" r="B10">
        <v>-0.06</v>
      </c>
      <c s="8" t="n" r="C10">
        <v>-0.11</v>
      </c>
    </row>
    <row spans="1:5" r="11">
      <c s="4" t="s" r="A11">
        <v>325</v>
      </c>
      <c s="7" t="n" r="B11">
        <v>-1100760</v>
      </c>
      <c s="7" t="n" r="C11">
        <v>-4467776</v>
      </c>
    </row>
    <row spans="1:5" r="12">
      <c s="4" t="s" r="A12">
        <v>326</v>
      </c>
      <c s="7" t="n" r="B12">
        <v>-5529897</v>
      </c>
      <c s="7" t="n" r="C12">
        <v>-69122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327</v>
      </c>
      <c s="2" t="s" r="B1">
        <v>1</v>
      </c>
    </row>
    <row spans="1:3" r="2">
      <c s="2" t="s" r="B2">
        <v>2</v>
      </c>
      <c s="2" t="s" r="C2">
        <v>76</v>
      </c>
    </row>
    <row spans="1:3" r="3">
      <c s="3" t="s" r="A3">
        <v>328</v>
      </c>
    </row>
    <row spans="1:3" r="4">
      <c s="4" t="s" r="A4">
        <v>329</v>
      </c>
      <c s="5" t="n" r="B4">
        <v>38786333</v>
      </c>
      <c s="5" t="n" r="C4">
        <v>39601505</v>
      </c>
    </row>
    <row spans="1:3" r="5">
      <c s="4" t="s" r="A5">
        <v>330</v>
      </c>
      <c s="5" t="n" r="B5">
        <v>1871283</v>
      </c>
      <c s="5" t="n" r="C5">
        <v>276014</v>
      </c>
    </row>
    <row spans="1:3" r="6">
      <c s="4" t="s" r="A6">
        <v>331</v>
      </c>
      <c s="5" t="n" r="B6">
        <v>15100000</v>
      </c>
      <c s="5" t="n" r="C6">
        <v>0</v>
      </c>
    </row>
    <row spans="1:3" r="7">
      <c s="4" t="s" r="A7">
        <v>137</v>
      </c>
      <c s="5" t="n" r="B7">
        <v>55757616</v>
      </c>
      <c s="5" t="n" r="C7">
        <v>398775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389223</v>
      </c>
      <c s="7" t="n" r="C4">
        <v>15914</v>
      </c>
      <c s="7" t="n" r="D4">
        <v>723681</v>
      </c>
      <c s="7" t="n" r="E4">
        <v>196215</v>
      </c>
    </row>
    <row spans="1:5" r="5">
      <c s="3" t="s" r="A5">
        <v>79</v>
      </c>
    </row>
    <row spans="1:5" r="6">
      <c s="4" t="s" r="A6">
        <v>80</v>
      </c>
      <c s="5" t="n" r="B6">
        <v>5692568</v>
      </c>
      <c s="5" t="n" r="C6">
        <v>4453730</v>
      </c>
      <c s="5" t="n" r="D6">
        <v>15582933</v>
      </c>
      <c s="5" t="n" r="E6">
        <v>12627269</v>
      </c>
    </row>
    <row spans="1:5" r="7">
      <c s="4" t="s" r="A7">
        <v>81</v>
      </c>
      <c s="5" t="n" r="B7">
        <v>50913</v>
      </c>
      <c s="5" t="n" r="C7">
        <v>65042</v>
      </c>
      <c s="5" t="n" r="D7">
        <v>163431</v>
      </c>
      <c s="5" t="n" r="E7">
        <v>173185</v>
      </c>
    </row>
    <row spans="1:5" r="8">
      <c s="4" t="s" r="A8">
        <v>82</v>
      </c>
      <c s="5" t="n" r="B8">
        <v>2847217</v>
      </c>
      <c s="5" t="n" r="C8">
        <v>2398471</v>
      </c>
      <c s="5" t="n" r="D8">
        <v>10933876</v>
      </c>
      <c s="5" t="n" r="E8">
        <v>6457835</v>
      </c>
    </row>
    <row spans="1:5" r="9">
      <c s="4" t="s" r="A9">
        <v>83</v>
      </c>
      <c s="5" t="n" r="B9">
        <v>8590698</v>
      </c>
      <c s="5" t="n" r="C9">
        <v>6917243</v>
      </c>
      <c s="5" t="n" r="D9">
        <v>26680240</v>
      </c>
      <c s="5" t="n" r="E9">
        <v>19258289</v>
      </c>
    </row>
    <row spans="1:5" r="10">
      <c s="4" t="s" r="A10">
        <v>84</v>
      </c>
      <c s="5" t="n" r="B10">
        <v>-8201475</v>
      </c>
      <c s="5" t="n" r="C10">
        <v>-6901329</v>
      </c>
      <c s="5" t="n" r="D10">
        <v>-25956559</v>
      </c>
      <c s="5" t="n" r="E10">
        <v>-19062074</v>
      </c>
    </row>
    <row spans="1:5" r="11">
      <c s="4" t="s" r="A11">
        <v>85</v>
      </c>
      <c s="5" t="n" r="B11">
        <v>4428780</v>
      </c>
      <c s="5" t="n" r="C11">
        <v>4467776</v>
      </c>
      <c s="5" t="n" r="D11">
        <v>1808954</v>
      </c>
      <c s="5" t="n" r="E11">
        <v>-1053755</v>
      </c>
    </row>
    <row spans="1:5" r="12">
      <c s="4" t="s" r="A12">
        <v>86</v>
      </c>
      <c s="5" t="n" r="B12">
        <v>-641276</v>
      </c>
      <c s="5" t="n" r="C12">
        <v>0</v>
      </c>
      <c s="5" t="n" r="D12">
        <v>-641276</v>
      </c>
      <c s="5" t="n" r="E12">
        <v>0</v>
      </c>
    </row>
    <row spans="1:5" r="13">
      <c s="4" t="s" r="A13">
        <v>87</v>
      </c>
      <c s="5" t="n" r="B13">
        <v>26429</v>
      </c>
      <c s="5" t="n" r="C13">
        <v>30795</v>
      </c>
      <c s="5" t="n" r="D13">
        <v>83072</v>
      </c>
      <c s="5" t="n" r="E13">
        <v>93434</v>
      </c>
    </row>
    <row spans="1:5" r="14">
      <c s="4" t="s" r="A14">
        <v>88</v>
      </c>
      <c s="5" t="n" r="B14">
        <v>-41595</v>
      </c>
      <c s="5" t="n" r="C14">
        <v>-41722</v>
      </c>
      <c s="5" t="n" r="D14">
        <v>-124882</v>
      </c>
      <c s="5" t="n" r="E14">
        <v>-122083</v>
      </c>
    </row>
    <row spans="1:5" r="15">
      <c s="4" t="s" r="A15">
        <v>89</v>
      </c>
      <c s="5" t="n" r="B15">
        <v>-4429137</v>
      </c>
      <c s="5" t="n" r="C15">
        <v>-2444480</v>
      </c>
      <c s="5" t="n" r="D15">
        <v>-24830691</v>
      </c>
      <c s="5" t="n" r="E15">
        <v>-20144478</v>
      </c>
    </row>
    <row spans="1:5" r="16">
      <c s="4" t="s" r="A16">
        <v>90</v>
      </c>
      <c s="5" t="n" r="D16">
        <v>0</v>
      </c>
      <c s="5" t="n" r="E16">
        <v>-1117447</v>
      </c>
    </row>
    <row spans="1:5" r="17">
      <c s="4" t="s" r="A17">
        <v>91</v>
      </c>
      <c s="7" t="n" r="B17">
        <v>-4429137</v>
      </c>
      <c s="7" t="n" r="C17">
        <v>-2444480</v>
      </c>
      <c s="7" t="n" r="D17">
        <v>-24830691</v>
      </c>
      <c s="7" t="n" r="E17">
        <v>-21261925</v>
      </c>
    </row>
    <row spans="1:5" r="18">
      <c s="3" t="s" r="A18">
        <v>92</v>
      </c>
    </row>
    <row spans="1:5" r="19">
      <c s="4" t="s" r="A19">
        <v>93</v>
      </c>
      <c s="8" t="n" r="B19">
        <v>-0.05</v>
      </c>
      <c s="8" t="n" r="C19">
        <v>-0.04</v>
      </c>
    </row>
    <row spans="1:5" r="20">
      <c s="4" t="s" r="A20">
        <v>94</v>
      </c>
      <c s="8" t="n" r="B20">
        <v>-0.06</v>
      </c>
      <c s="8" t="n" r="C20">
        <v>-0.11</v>
      </c>
    </row>
    <row spans="1:5" r="21">
      <c s="4" t="s" r="A21">
        <v>95</v>
      </c>
      <c s="8" t="n" r="D21">
        <v>-0.32</v>
      </c>
      <c s="8" t="n" r="E21">
        <v>-0.38</v>
      </c>
    </row>
    <row spans="1:5" r="22">
      <c s="3" t="s" r="A22">
        <v>96</v>
      </c>
    </row>
    <row spans="1:5" r="23">
      <c s="4" t="s" r="A23">
        <v>93</v>
      </c>
      <c s="5" t="n" r="B23">
        <v>83796311</v>
      </c>
    </row>
    <row spans="1:5" r="24">
      <c s="4" t="s" r="A24">
        <v>94</v>
      </c>
      <c s="5" t="n" r="B24">
        <v>85134107</v>
      </c>
    </row>
    <row spans="1:5" r="25">
      <c s="4" t="s" r="A25">
        <v>97</v>
      </c>
      <c s="5" t="n" r="C25">
        <v>64664274</v>
      </c>
      <c s="5" t="n" r="D25">
        <v>77625511</v>
      </c>
      <c s="5" t="n" r="E25">
        <v>56343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6</v>
      </c>
    </row>
    <row spans="1:3" r="3">
      <c s="4" t="s" r="A3">
        <v>99</v>
      </c>
    </row>
    <row spans="1:3" r="4">
      <c s="4" t="s" r="A4">
        <v>100</v>
      </c>
      <c s="7" t="n" r="B4">
        <v>35009</v>
      </c>
      <c s="7" t="n" r="C4">
        <v>43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1</v>
      </c>
      <c s="2" t="s" r="B1">
        <v>1</v>
      </c>
    </row>
    <row spans="1:3" r="2">
      <c s="2" t="s" r="B2">
        <v>2</v>
      </c>
      <c s="2" t="s" r="C2">
        <v>76</v>
      </c>
    </row>
    <row spans="1:3" r="3">
      <c s="3" t="s" r="A3">
        <v>102</v>
      </c>
    </row>
    <row spans="1:3" r="4">
      <c s="4" t="s" r="A4">
        <v>103</v>
      </c>
      <c s="7" t="n" r="B4">
        <v>-24830691</v>
      </c>
      <c s="7" t="n" r="C4">
        <v>-20144478</v>
      </c>
    </row>
    <row spans="1:3" r="5">
      <c s="3" t="s" r="A5">
        <v>104</v>
      </c>
    </row>
    <row spans="1:3" r="6">
      <c s="4" t="s" r="A6">
        <v>81</v>
      </c>
      <c s="5" t="n" r="B6">
        <v>163431</v>
      </c>
      <c s="5" t="n" r="C6">
        <v>173185</v>
      </c>
    </row>
    <row spans="1:3" r="7">
      <c s="4" t="s" r="A7">
        <v>105</v>
      </c>
      <c s="5" t="n" r="B7">
        <v>437729</v>
      </c>
      <c s="5" t="n" r="C7">
        <v>534425</v>
      </c>
    </row>
    <row spans="1:3" r="8">
      <c s="4" t="s" r="A8">
        <v>106</v>
      </c>
      <c s="5" t="n" r="B8">
        <v>0</v>
      </c>
      <c s="5" t="n" r="C8">
        <v>76991</v>
      </c>
    </row>
    <row spans="1:3" r="9">
      <c s="4" t="s" r="A9">
        <v>107</v>
      </c>
      <c s="5" t="n" r="B9">
        <v>4570999</v>
      </c>
      <c s="5" t="n" r="C9">
        <v>1493134</v>
      </c>
    </row>
    <row spans="1:3" r="10">
      <c s="4" t="s" r="A10">
        <v>108</v>
      </c>
      <c s="5" t="n" r="B10">
        <v>123066</v>
      </c>
      <c s="5" t="n" r="C10">
        <v>115970</v>
      </c>
    </row>
    <row spans="1:3" r="11">
      <c s="4" t="s" r="A11">
        <v>109</v>
      </c>
      <c s="5" t="n" r="B11">
        <v>0</v>
      </c>
      <c s="5" t="n" r="C11">
        <v>240</v>
      </c>
    </row>
    <row spans="1:3" r="12">
      <c s="4" t="s" r="A12">
        <v>110</v>
      </c>
      <c s="5" t="n" r="B12">
        <v>313</v>
      </c>
      <c s="5" t="n" r="C12">
        <v>0</v>
      </c>
    </row>
    <row spans="1:3" r="13">
      <c s="4" t="s" r="A13">
        <v>111</v>
      </c>
      <c s="5" t="n" r="B13">
        <v>-1808954</v>
      </c>
      <c s="5" t="n" r="C13">
        <v>1053755</v>
      </c>
    </row>
    <row spans="1:3" r="14">
      <c s="4" t="s" r="A14">
        <v>112</v>
      </c>
      <c s="5" t="n" r="B14">
        <v>641276</v>
      </c>
      <c s="5" t="n" r="C14">
        <v>0</v>
      </c>
    </row>
    <row spans="1:3" r="15">
      <c s="3" t="s" r="A15">
        <v>113</v>
      </c>
    </row>
    <row spans="1:3" r="16">
      <c s="4" t="s" r="A16">
        <v>31</v>
      </c>
      <c s="5" t="n" r="B16">
        <v>-76672</v>
      </c>
      <c s="5" t="n" r="C16">
        <v>-6177</v>
      </c>
    </row>
    <row spans="1:3" r="17">
      <c s="4" t="s" r="A17">
        <v>114</v>
      </c>
      <c s="5" t="n" r="B17">
        <v>559828</v>
      </c>
      <c s="5" t="n" r="C17">
        <v>571125</v>
      </c>
    </row>
    <row spans="1:3" r="18">
      <c s="4" t="s" r="A18">
        <v>32</v>
      </c>
      <c s="5" t="n" r="B18">
        <v>-283864</v>
      </c>
      <c s="5" t="n" r="C18">
        <v>-73752</v>
      </c>
    </row>
    <row spans="1:3" r="19">
      <c s="4" t="s" r="A19">
        <v>34</v>
      </c>
      <c s="5" t="n" r="B19">
        <v>36513</v>
      </c>
      <c s="5" t="n" r="C19">
        <v>-397076</v>
      </c>
    </row>
    <row spans="1:3" r="20">
      <c s="4" t="s" r="A20">
        <v>115</v>
      </c>
      <c s="5" t="n" r="B20">
        <v>150000</v>
      </c>
      <c s="5" t="n" r="C20">
        <v>-200000</v>
      </c>
    </row>
    <row spans="1:3" r="21">
      <c s="3" t="s" r="A21">
        <v>116</v>
      </c>
    </row>
    <row spans="1:3" r="22">
      <c s="4" t="s" r="A22">
        <v>43</v>
      </c>
      <c s="5" t="n" r="B22">
        <v>1856635</v>
      </c>
      <c s="5" t="n" r="C22">
        <v>-571756</v>
      </c>
    </row>
    <row spans="1:3" r="23">
      <c s="4" t="s" r="A23">
        <v>44</v>
      </c>
      <c s="5" t="n" r="B23">
        <v>-117207</v>
      </c>
      <c s="5" t="n" r="C23">
        <v>256199</v>
      </c>
    </row>
    <row spans="1:3" r="24">
      <c s="4" t="s" r="A24">
        <v>51</v>
      </c>
      <c s="5" t="n" r="B24">
        <v>-1591</v>
      </c>
      <c s="5" t="n" r="C24">
        <v>46</v>
      </c>
    </row>
    <row spans="1:3" r="25">
      <c s="4" t="s" r="A25">
        <v>45</v>
      </c>
      <c s="5" t="n" r="B25">
        <v>95214</v>
      </c>
      <c s="5" t="n" r="C25">
        <v>-76235</v>
      </c>
    </row>
    <row spans="1:3" r="26">
      <c s="4" t="s" r="A26">
        <v>117</v>
      </c>
      <c s="5" t="n" r="B26">
        <v>-5795</v>
      </c>
      <c s="5" t="n" r="C26">
        <v>-2245</v>
      </c>
    </row>
    <row spans="1:3" r="27">
      <c s="4" t="s" r="A27">
        <v>118</v>
      </c>
      <c s="5" t="n" r="B27">
        <v>-18489770</v>
      </c>
      <c s="5" t="n" r="C27">
        <v>-17196649</v>
      </c>
    </row>
    <row spans="1:3" r="28">
      <c s="3" t="s" r="A28">
        <v>119</v>
      </c>
    </row>
    <row spans="1:3" r="29">
      <c s="4" t="s" r="A29">
        <v>120</v>
      </c>
      <c s="5" t="n" r="B29">
        <v>-56616</v>
      </c>
      <c s="5" t="n" r="C29">
        <v>-66912</v>
      </c>
    </row>
    <row spans="1:3" r="30">
      <c s="4" t="s" r="A30">
        <v>121</v>
      </c>
      <c s="5" t="n" r="B30">
        <v>-9422</v>
      </c>
      <c s="5" t="n" r="C30">
        <v>-33262</v>
      </c>
    </row>
    <row spans="1:3" r="31">
      <c s="4" t="s" r="A31">
        <v>122</v>
      </c>
      <c s="5" t="n" r="B31">
        <v>-66038</v>
      </c>
      <c s="5" t="n" r="C31">
        <v>-100174</v>
      </c>
    </row>
    <row spans="1:3" r="32">
      <c s="3" t="s" r="A32">
        <v>123</v>
      </c>
    </row>
    <row spans="1:3" r="33">
      <c s="4" t="s" r="A33">
        <v>124</v>
      </c>
      <c s="5" t="n" r="B33">
        <v>21278905</v>
      </c>
      <c s="5" t="n" r="C33">
        <v>28428641</v>
      </c>
    </row>
    <row spans="1:3" r="34">
      <c s="4" t="s" r="A34">
        <v>125</v>
      </c>
      <c s="5" t="n" r="B34">
        <v>0</v>
      </c>
      <c s="5" t="n" r="C34">
        <v>3118387</v>
      </c>
    </row>
    <row spans="1:3" r="35">
      <c s="4" t="s" r="A35">
        <v>126</v>
      </c>
      <c s="5" t="n" r="B35">
        <v>-6290</v>
      </c>
      <c s="5" t="n" r="C35">
        <v>-6104</v>
      </c>
    </row>
    <row spans="1:3" r="36">
      <c s="4" t="s" r="A36">
        <v>127</v>
      </c>
      <c s="5" t="n" r="B36">
        <v>21272615</v>
      </c>
      <c s="5" t="n" r="C36">
        <v>31540924</v>
      </c>
    </row>
    <row spans="1:3" r="37">
      <c s="4" t="s" r="A37">
        <v>128</v>
      </c>
      <c s="5" t="n" r="B37">
        <v>2716807</v>
      </c>
      <c s="5" t="n" r="C37">
        <v>14244101</v>
      </c>
    </row>
    <row spans="1:3" r="38">
      <c s="4" t="s" r="A38">
        <v>129</v>
      </c>
      <c s="5" t="n" r="B38">
        <v>8513620</v>
      </c>
      <c s="5" t="n" r="C38">
        <v>41612</v>
      </c>
    </row>
    <row spans="1:3" r="39">
      <c s="4" t="s" r="A39">
        <v>130</v>
      </c>
      <c s="5" t="n" r="B39">
        <v>11230427</v>
      </c>
      <c s="5" t="n" r="C39">
        <v>14285713</v>
      </c>
    </row>
    <row spans="1:3" r="40">
      <c s="3" t="s" r="A40">
        <v>131</v>
      </c>
    </row>
    <row spans="1:3" r="41">
      <c s="4" t="s" r="A41">
        <v>132</v>
      </c>
      <c s="5" t="n" r="B41">
        <v>12625</v>
      </c>
      <c s="5" t="n" r="C41">
        <v>20605</v>
      </c>
    </row>
    <row spans="1:3" r="42">
      <c s="4" t="s" r="A42">
        <v>133</v>
      </c>
      <c s="5" t="n" r="B42">
        <v>32</v>
      </c>
      <c s="5" t="n" r="C42">
        <v>3466</v>
      </c>
    </row>
    <row spans="1:3" r="43">
      <c s="4" t="s" r="A43">
        <v>134</v>
      </c>
      <c s="5" t="n" r="B43">
        <v>-975</v>
      </c>
      <c s="5" t="n" r="C43">
        <v>6099</v>
      </c>
    </row>
    <row spans="1:3" r="44">
      <c s="4" t="s" r="A44">
        <v>135</v>
      </c>
      <c s="5" t="n" r="B44">
        <v>128630</v>
      </c>
      <c s="5" t="n" r="C44">
        <v>0</v>
      </c>
    </row>
    <row spans="1:3" r="45">
      <c s="4" t="s" r="A45">
        <v>136</v>
      </c>
      <c s="5" t="n" r="B45">
        <v>-140312</v>
      </c>
      <c s="5" t="n" r="C45">
        <v>-30170</v>
      </c>
    </row>
    <row spans="1:3" r="46">
      <c s="4" t="s" r="A46">
        <v>137</v>
      </c>
      <c s="5" t="n" r="B46">
        <v>0</v>
      </c>
      <c s="5" t="n" r="C46">
        <v>0</v>
      </c>
    </row>
    <row spans="1:3" r="47">
      <c s="3" t="s" r="A47">
        <v>138</v>
      </c>
    </row>
    <row spans="1:3" r="48">
      <c s="4" t="s" r="A48">
        <v>139</v>
      </c>
      <c s="5" t="n" r="B48">
        <v>-8463957</v>
      </c>
      <c s="5" t="n" r="C48">
        <v>-5320989</v>
      </c>
    </row>
    <row spans="1:3" r="49">
      <c s="4" t="s" r="A49">
        <v>140</v>
      </c>
      <c s="5" t="n" r="B49">
        <v>1000</v>
      </c>
      <c s="5" t="n" r="C49">
        <v>-16375</v>
      </c>
    </row>
    <row spans="1:3" r="50">
      <c s="4" t="s" r="A50">
        <v>141</v>
      </c>
      <c s="5" t="n" r="B50">
        <v>20464</v>
      </c>
      <c s="5" t="n" r="C50">
        <v>6612</v>
      </c>
    </row>
    <row spans="1:3" r="51">
      <c s="4" t="s" r="A51">
        <v>142</v>
      </c>
      <c s="5" t="n" r="B51">
        <v>0</v>
      </c>
      <c s="5" t="n" r="C51">
        <v>9999</v>
      </c>
    </row>
    <row spans="1:3" r="52">
      <c s="4" t="s" r="A52">
        <v>143</v>
      </c>
      <c s="5" t="n" r="B52">
        <v>8442493</v>
      </c>
      <c s="5" t="n" r="C52">
        <v>5320753</v>
      </c>
    </row>
    <row spans="1:3" r="53">
      <c s="3" t="s" r="A53">
        <v>144</v>
      </c>
    </row>
    <row spans="1:3" r="54">
      <c s="4" t="s" r="A54">
        <v>145</v>
      </c>
      <c s="7" t="n" r="B54">
        <v>124914</v>
      </c>
      <c s="7" t="n" r="C54">
        <v>139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47</v>
      </c>
    </row>
    <row spans="1:2" r="4">
      <c s="4" t="s" r="A4">
        <v>153</v>
      </c>
      <c s="4" t="s"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OPERATIONS (Paren</vt:lpstr>
      <vt:lpstr>STATEMENTS OF CASH FLOWS</vt:lpstr>
      <vt:lpstr>A. SUMMARY OF SIGNIFICANT ACCOU</vt:lpstr>
      <vt:lpstr>B. NEW ACCOUNTING PRONOUNCEMENT</vt:lpstr>
      <vt:lpstr>C. STOCKHOLDERS EQUITY</vt:lpstr>
      <vt:lpstr>D. FAIR VALUE MEASUREMENTS</vt:lpstr>
      <vt:lpstr>E. LOANS FROM OFFICER</vt:lpstr>
      <vt:lpstr>F. OPERATIONS AND FINANCING</vt:lpstr>
      <vt:lpstr>G. COMMITMENTS AND CONTINGENCIE</vt:lpstr>
      <vt:lpstr>H. PATENTS</vt:lpstr>
      <vt:lpstr>I. NET LOSS PER SHARE</vt:lpstr>
      <vt:lpstr>J. SUBSEQUENT EVENTS</vt:lpstr>
      <vt:lpstr>A. SUMMARY OF SIGNIFICANT ACC17</vt:lpstr>
      <vt:lpstr>C. STOCKHOLDERS EQUITY (Tables)</vt:lpstr>
      <vt:lpstr>D. FAIR VALUE MEASUREMENTS (Tab</vt:lpstr>
      <vt:lpstr>H. PATENTS (Tables)</vt:lpstr>
      <vt:lpstr>I. NET LOSS PER SHARE (Tables)</vt:lpstr>
      <vt:lpstr>C. STOCKHOLDERS EQUITY (Details</vt:lpstr>
      <vt:lpstr>C. STOCKHOLDERS EQUITY (Detai23</vt:lpstr>
      <vt:lpstr>C. STOCKHOLDERS EQUITY (Detai24</vt:lpstr>
      <vt:lpstr>C. STOCKHOLDERS EQUITY (Detai25</vt:lpstr>
      <vt:lpstr>C. STOCKHOLDERS EQUITY (Detai26</vt:lpstr>
      <vt:lpstr>D. FAIR VALUE MEASUREMENTS (Det</vt:lpstr>
      <vt:lpstr>D. FAIR VALUE MEASUREMENTS (D28</vt:lpstr>
      <vt:lpstr>E. LOANS FROM OFFICER (Details </vt:lpstr>
      <vt:lpstr>H. PATENTS (Details)</vt:lpstr>
      <vt:lpstr>H. PATENTS (Details Narrative)</vt:lpstr>
      <vt:lpstr>I. NET LOSS PER SHARE (Details)</vt:lpstr>
      <vt:lpstr>I. NET LOSS PER SHAR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4:31Z</dcterms:created>
  <dcterms:modified xmlns:dcterms="http://purl.org/dc/terms/" xmlns:xsi="http://www.w3.org/2001/XMLSchema-instance" xsi:type="dcterms:W3CDTF">2015-08-07T18:24:31Z</dcterms:modified>
  <dc:title xmlns:dc="http://purl.org/dc/elements/1.1/">Untitled</dc:title>
  <dc:description xmlns:dc="http://purl.org/dc/elements/1.1/"/>
  <dc:subject xmlns:dc="http://purl.org/dc/elements/1.1/"/>
  <cp:keywords/>
  <cp:category/>
</cp:coreProperties>
</file>